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Related-Party Transactions" sheetId="20" state="visible" r:id="rId20"/>
    <sheet xmlns:r="http://schemas.openxmlformats.org/officeDocument/2006/relationships" name="Defined Contribution Plan" sheetId="21" state="visible" r:id="rId21"/>
    <sheet xmlns:r="http://schemas.openxmlformats.org/officeDocument/2006/relationships" name="Subsequent Event"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Marketab_2"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Collaboration and License Agr_2" sheetId="30" state="visible" r:id="rId30"/>
    <sheet xmlns:r="http://schemas.openxmlformats.org/officeDocument/2006/relationships" name="Balance Sheet Components (Table" sheetId="31" state="visible" r:id="rId31"/>
    <sheet xmlns:r="http://schemas.openxmlformats.org/officeDocument/2006/relationships" name="Convertible Preferred Stock a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elected Quarterly Financial _2"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Convertible Preferred Stock a_3" sheetId="54" state="visible" r:id="rId54"/>
    <sheet xmlns:r="http://schemas.openxmlformats.org/officeDocument/2006/relationships" name="Convertible Preferred Stock a_4" sheetId="55" state="visible" r:id="rId55"/>
    <sheet xmlns:r="http://schemas.openxmlformats.org/officeDocument/2006/relationships" name="Stock 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Income Taxes - Schedule of Reco" sheetId="60" state="visible" r:id="rId60"/>
    <sheet xmlns:r="http://schemas.openxmlformats.org/officeDocument/2006/relationships" name="Income Taxes - Additional Infor" sheetId="61" state="visible" r:id="rId61"/>
    <sheet xmlns:r="http://schemas.openxmlformats.org/officeDocument/2006/relationships" name="Income Taxes - Components of th" sheetId="62" state="visible" r:id="rId62"/>
    <sheet xmlns:r="http://schemas.openxmlformats.org/officeDocument/2006/relationships" name="Income Taxes - Schedule of Acti" sheetId="63" state="visible" r:id="rId63"/>
    <sheet xmlns:r="http://schemas.openxmlformats.org/officeDocument/2006/relationships" name="Net Loss Per Common Share - Com" sheetId="64" state="visible" r:id="rId64"/>
    <sheet xmlns:r="http://schemas.openxmlformats.org/officeDocument/2006/relationships" name="Net Loss Per Common Share - C_2" sheetId="65" state="visible" r:id="rId65"/>
    <sheet xmlns:r="http://schemas.openxmlformats.org/officeDocument/2006/relationships" name="Related-Party Transactions - Ad" sheetId="66" state="visible" r:id="rId66"/>
    <sheet xmlns:r="http://schemas.openxmlformats.org/officeDocument/2006/relationships" name="Defined Contribution Plan - Add" sheetId="67" state="visible" r:id="rId67"/>
    <sheet xmlns:r="http://schemas.openxmlformats.org/officeDocument/2006/relationships" name="Subsequent Event - Additional I"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738">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GRTS</t>
  </si>
  <si>
    <t>Entity Registrant Name</t>
  </si>
  <si>
    <t>Gritstone Oncology, Inc.</t>
  </si>
  <si>
    <t>Entity Central Index Key</t>
  </si>
  <si>
    <t>000165663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Entity Small Business</t>
  </si>
  <si>
    <t>Entity Emerging Growth Company</t>
  </si>
  <si>
    <t>true</t>
  </si>
  <si>
    <t>Entity Ex Transition Period</t>
  </si>
  <si>
    <t>Entity Shell Company</t>
  </si>
  <si>
    <t>Balance Sheets - USD ($) $ in Thousands</t>
  </si>
  <si>
    <t>Dec. 31, 2017</t>
  </si>
  <si>
    <t>Current assets:</t>
  </si>
  <si>
    <t>Cash and cash equivalents</t>
  </si>
  <si>
    <t>Marketable securities</t>
  </si>
  <si>
    <t>Prepaid expenses and other current assets</t>
  </si>
  <si>
    <t>Total current assets</t>
  </si>
  <si>
    <t>Property and equipment, net</t>
  </si>
  <si>
    <t>Deposits and other long-term assets</t>
  </si>
  <si>
    <t>Total assets</t>
  </si>
  <si>
    <t>Current liabilities:</t>
  </si>
  <si>
    <t>Accounts payable</t>
  </si>
  <si>
    <t>Accrued compensation</t>
  </si>
  <si>
    <t>Accrued liabilities</t>
  </si>
  <si>
    <t>Deferred revenue, current portion</t>
  </si>
  <si>
    <t>Total current liabilities</t>
  </si>
  <si>
    <t>Deferred rent, net of current portion</t>
  </si>
  <si>
    <t>Other non-current liabilities</t>
  </si>
  <si>
    <t>Lease financing obligation, net of current portion</t>
  </si>
  <si>
    <t>Deferred revenue, net of current portion</t>
  </si>
  <si>
    <t>Total liabilities</t>
  </si>
  <si>
    <t>Commitments and contingencies (Notes 6 and 7)</t>
  </si>
  <si>
    <t xml:space="preserve"> </t>
  </si>
  <si>
    <t>Stockholders’ equity:</t>
  </si>
  <si>
    <t>Convertible preferred stock, $0.0001 par value; 10,000,000 and 125,362,551 shares authorized at December 31, 2018 and 2017, respectively; none and 17,797,529 shares issued and outstanding at December 31, 2018 and 2017, respectively; aggregate liquidation preference of $157,268 at December 31, 2017</t>
  </si>
  <si>
    <t>Common stock, $0.0001 par value; 300,000,000 and 160,000,000 shares authorized at December 31, 2018 and 2017, respectively; 28,823,130 and 2,152,525 shares issued and outstanding at December 31, 2018 and 2017, respectively</t>
  </si>
  <si>
    <t>Additional paid-in capital</t>
  </si>
  <si>
    <t>Accumulated other comprehensive loss</t>
  </si>
  <si>
    <t>Accumulated deficit</t>
  </si>
  <si>
    <t>Total stockholders’ equity</t>
  </si>
  <si>
    <t>Total liabilities and stockholders’ equity</t>
  </si>
  <si>
    <t>Balance Sheets (Parenthetical) - USD ($) $ in Thousands</t>
  </si>
  <si>
    <t>Statement Of Financial Position [Abstract]</t>
  </si>
  <si>
    <t>Preferred stock, par valu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Statements of Operations and Comprehensive Loss - USD ($) $ in Thousands</t>
  </si>
  <si>
    <t>Dec. 31, 2016</t>
  </si>
  <si>
    <t>Income Statement [Abstract]</t>
  </si>
  <si>
    <t>Collaboration revenue</t>
  </si>
  <si>
    <t>Operating expenses:</t>
  </si>
  <si>
    <t>Research and development</t>
  </si>
  <si>
    <t>General and administrative</t>
  </si>
  <si>
    <t>Total operating expenses</t>
  </si>
  <si>
    <t>Loss from operations</t>
  </si>
  <si>
    <t>Interest income, net</t>
  </si>
  <si>
    <t>Net loss</t>
  </si>
  <si>
    <t>Other comprehensive loss:</t>
  </si>
  <si>
    <t>Unrealized loss on marketable securities, net of tax</t>
  </si>
  <si>
    <t>Net and comprehensive loss</t>
  </si>
  <si>
    <t>Net loss per share, basic and diluted</t>
  </si>
  <si>
    <t>Weighted-average number of shares used in computing net loss per share, basic and diluted</t>
  </si>
  <si>
    <t>Statements of Stockholders' Equity - USD ($) $ in Thousands</t>
  </si>
  <si>
    <t>Total</t>
  </si>
  <si>
    <t>IPO [Member]</t>
  </si>
  <si>
    <t>Convertible Preferred Stock [Member]</t>
  </si>
  <si>
    <t>Series A Convertible Preferred Stock [Member]</t>
  </si>
  <si>
    <t>Series A, B, and C Convertible Preferred Stock [Member]</t>
  </si>
  <si>
    <t>Series B Convertible Preferred Stock [Member]</t>
  </si>
  <si>
    <t>Series C Convertible Preferred Stock [Member]</t>
  </si>
  <si>
    <t>Common Stock [Member]</t>
  </si>
  <si>
    <t>Common Stock [Member]IPO [Member]</t>
  </si>
  <si>
    <t>Additional Paid-in Capital [Member]</t>
  </si>
  <si>
    <t>Additional Paid-in Capital [Member]IPO [Member]</t>
  </si>
  <si>
    <t>Accumulated Other Comprehensive Loss [Member]</t>
  </si>
  <si>
    <t>Accumulated Deficit [Member]</t>
  </si>
  <si>
    <t>Balance at Dec. 31, 2015</t>
  </si>
  <si>
    <t>Balance, shares at Dec. 31, 2015</t>
  </si>
  <si>
    <t>Issuance of stock, net of issuance costs</t>
  </si>
  <si>
    <t>Issuance of stock, net of issuance costs, shares</t>
  </si>
  <si>
    <t>Lapse of repurchase rights related to common stock issued pursuant to early exercises</t>
  </si>
  <si>
    <t>Lapse of repurchase rights related to common stock issued pursuant to early exercises, shares</t>
  </si>
  <si>
    <t>Stock-based compensation</t>
  </si>
  <si>
    <t>Issuance of common stock warrants for license</t>
  </si>
  <si>
    <t>Balance at Dec. 31, 2016</t>
  </si>
  <si>
    <t>Balance, shares at Dec. 31, 2016</t>
  </si>
  <si>
    <t>Issuance of common stock upon exercise of stock options, shares</t>
  </si>
  <si>
    <t>Balance at Dec. 31, 2017</t>
  </si>
  <si>
    <t>Balance, shares at Dec. 31, 2017</t>
  </si>
  <si>
    <t>Conversion of Series A, B, and C convertible preferred stock into common stock upon initial public offering</t>
  </si>
  <si>
    <t>Conversion of Series A, B, and C convertible preferred stock into common stock upon initial public offering, shares</t>
  </si>
  <si>
    <t>Issuance of common stock upon exercise of stock options</t>
  </si>
  <si>
    <t>Issuance of common stock for consulting services</t>
  </si>
  <si>
    <t>Issuance of common stock for consulting services, shares</t>
  </si>
  <si>
    <t>Exercise of common stock warrants</t>
  </si>
  <si>
    <t>Exercise of common stock warrants, shares</t>
  </si>
  <si>
    <t>Balance at Dec. 31, 2018</t>
  </si>
  <si>
    <t>Balance, shares at Dec. 31, 2018</t>
  </si>
  <si>
    <t>Statements of Stockholders' Equity (Parenthetical) - USD ($) $ in Thousands</t>
  </si>
  <si>
    <t>Oct. 20, 2017</t>
  </si>
  <si>
    <t>Sep. 30, 2017</t>
  </si>
  <si>
    <t>Oct. 31, 2018</t>
  </si>
  <si>
    <t>Aug. 31, 2018</t>
  </si>
  <si>
    <t>Jul. 31, 2018</t>
  </si>
  <si>
    <t>Payment for issuance cost</t>
  </si>
  <si>
    <t>Shares issued price per share</t>
  </si>
  <si>
    <t>Series A Preferred Stock [Member]</t>
  </si>
  <si>
    <t>Series B Preferred Stock [Member]</t>
  </si>
  <si>
    <t>Series C Preferred Stock [Member]</t>
  </si>
  <si>
    <t>Condensed Statements of Cash Flows - USD ($) $ in Thousands</t>
  </si>
  <si>
    <t>Operating activities</t>
  </si>
  <si>
    <t>Adjustments to reconcile net loss to net cash used in operating activities:</t>
  </si>
  <si>
    <t>Depreciation and amortization</t>
  </si>
  <si>
    <t>Net amortization of premiums and discounts on marketable securities</t>
  </si>
  <si>
    <t>Warrant issuance in conjunction with license agreement</t>
  </si>
  <si>
    <t>Changes in operating assets and liabilities:</t>
  </si>
  <si>
    <t>Accrued and other non-current liabilities</t>
  </si>
  <si>
    <t>Deferred rent</t>
  </si>
  <si>
    <t>Deferred revenue</t>
  </si>
  <si>
    <t>Net cash used in operating activities</t>
  </si>
  <si>
    <t>Investing activities</t>
  </si>
  <si>
    <t>Purchase of marketable securities</t>
  </si>
  <si>
    <t>Maturities of marketable securities</t>
  </si>
  <si>
    <t>Purchase of property and equipment</t>
  </si>
  <si>
    <t>Disposition of property and equipment</t>
  </si>
  <si>
    <t>Net cash used in investing activities</t>
  </si>
  <si>
    <t>Financing activities</t>
  </si>
  <si>
    <t>Proceeds from issuance of common stock, net of issuance costs</t>
  </si>
  <si>
    <t>Payments of deferred IPO costs</t>
  </si>
  <si>
    <t>Proceeds from issuance of convertible preferred stock,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Property and equipment purchases accrued but not yet paid</t>
  </si>
  <si>
    <t>Assets acquired under leasing obligations</t>
  </si>
  <si>
    <t>Receivable from lessor funded financing</t>
  </si>
  <si>
    <t>Organization</t>
  </si>
  <si>
    <t>Organization Consolidation And Presentation Of Financial Statements [Abstract]</t>
  </si>
  <si>
    <t>1.
Organization Description of Business Gritstone Oncology, Inc. (“Gritstone” or “the Company”) is an immuno-oncology company developing personalized cancer immunotherapies to fight multiple cancer types. The Company was incorporated in the state of Delaware in August 2015, and is based in Emeryville, California and Cambridge, Massachusetts, with a manufacturing facility in Pleasanton, California. The Company operates in one segment. Initial Public Offering In October 2018, the Company closed its initial public offering (“IPO”), of 6,854,202 shares of common stock, including 187,535 shares sold pursuant to the underwriters’ partial exercise of their option to purchase additional shares, at an offering price to the public of $15.00 per share. The Company received net proceeds of approximately $92.6 million, after deducting underwriting discounts and commissions and offering costs. In connection with the IPO, all of the Company’s outstanding shares of convertible preferred stock were automatically converted into 19,409,132 shares of common stock. The related carrying value of $177.9 million was reclassified to common stock and additional paid-in capital. In connection with the completion of its IPO, on October 2, 2018, the Company’s certificate of incorporation was amended and restated to provide for 300,000,000 authorized shares of common stock with a par value of $0.0001 per share and 10,000,000 authorized shares of preferred stock with a par value of $0.0001 per share.</t>
  </si>
  <si>
    <t>Summary of Significant Accounting Policies</t>
  </si>
  <si>
    <t>Accounting Policies [Abstract]</t>
  </si>
  <si>
    <t>2.
Summary of Significant Accounting Policies Basis of Presentation The accompanying financial statements have been prepared in accordance with United States generally accepted accounting principles (“U.S. GAAP”) and the rules and regulations of Securities and Exchange Commission (“SEC”) for reporting. Reverse Stock Split On September 20, 2018, the Company amended and restated its amended and restated certificate of incorporation to effect a 1-for-6.9 reverse split (“Reverse Split”) of shares of the Company’s common and convertible preferred stock. The par value and authorized shares of common stock and convertible preferred stock were not adjusted as a result of the Reverse Split. All of the share and per share information included in the accompanying financial statements has been adjusted to reflect the Reverse Split.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26.4 million and $61.6 million as of December 31, 2018 and 2017, respectively. The Company had net losses of $64.8 million, $41.4 million, and $18.8 million for the years ended December 31, 2018, 2017, and 2016, respectively, and net cash used in operating activities of $38.2 million and $35.0 million, and $15.3 million for years ended December 31, 2018, 2017, and 2016,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preclinical study trial accruals, fair value of assets and liabilities, the fair value of leased buildings and other assumptions associated with lease financing transaction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 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balance sheets for cash and cash equivalents, prepaid expenses and other current assets, accounts payable, accrued compensation and accrued liabilities approximate their fair values due to their short-term nature. 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18
2017
Cash and cash equivalents
$
52,183
$
39,007
Restricted cash
992
992
Total cash, cash equivalents and restricted cash
$
53,175
$
39,999
Marketable Securities The Company invests its excess cash in investment grade short-term fixed income securities. Such investments in marketable securities are considered available for sale, and reported at fair value with unrealized gains and losses included as a component of accumulated other comprehensive income (loss). Marketable securities with original maturities of greater than 90 days from the date of purchase but less than one year from the balance sheet date are classified as short-term, while marketable securities with maturities in one year or beyond one year from the balances sheet date are classified as long 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 than temporary, if any, on available-for-sale securities are included in interest and other income (expens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 Concentrations of Credit Risk and Other Risks and Uncertainties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balance sheets. Through December 31, 2018, the Company has no off-balance sheet concentrations of credit risk. The Company is subject to a number of risks similar to those of other preclinical-stage immunotherap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Property and equipment includes a leased building which did not meet the sale-leaseback criteria and was recorded at its fair value plus the cost of improvements made during the constriction period. The leased building is being depreciated over the lease term to a residual value that will approximate the remaining lease financing obligation at the end of the lease (see Note 6). Impairment of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No impairment losses have been recorded for the periods presented.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Stock-Based Compensation The Company measures and recognizes compensation expense for all stock-based awards made to employees and director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valuation model used for calculating the fair value of awards for stock compensation expense is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Management recognizes stock-based compensation expense for stock options granted to non-employees based on the estimated fair value of the award on the measurement dates using the Black-Scholes model. The estimated fair value of options granted to non-employees is re-measured at each reporting period using the Black-Scholes model until the awards vest and the resulting change in value, if any, is recognized in the statement of operations and comprehensive loss. 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laboratory supplies, and facility costs, as well as external research and development expenses incurred under arrangements with third parties and fees paid to other entities that conduct certain research and development activities on behalf of the Company.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and may continue to enter into license agreements to access and utilize certain technology. In each case, the Company evaluates o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at there is no alternative future use of the rights in other research and development projects. These license agreements may also include contingent consideration in the form of cash payments to be made for future milestone events. The Company assess whether such contingent consideration meets the definition of a derivative and to date the Company has determined that such contingent consideration are not derivatives. Pre-clinical costs are a component of research and development expense. The Company accrues and expenses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Leases and Deferred Rent and Lease Financing Obligation The Company rents its office space and facilities under non-cancelable operating lease agreements and recognize related rent expense on a straight-line basis over the term of the lease. The Company’s lease agreements contain rent holidays, scheduled rent increases, and renewal options. Rent holidays and scheduled rent increases are included in the determination of rent expense to be recorded ratably over the lease term. The Company does not assume renewals in its determination of the lease term unless they are deemed to be reasonably assured at the inception of the lease. The Company begins recognizing rent expense on the date that it obtains the legal right to use and control the leased space. Deferred rent consists of the difference between cash payments and the recognition of rent expense on a straight-line basis for the buildings the Company occupies. Funding of leasehold improvements by the Company’s landlord is accounted for as a tenant improvement allowance and recorded as current and non-current deferred rent liabilities and amortized on a straight-line basis as a reduction of rent expense over the term of the lease. In certain arrangements, the Company is involved in the construction of improvements to buildings it is leasing. To the extent the Company is involved with the structural improvements of the construction project or takes construction risk, the Company is considered to be the owner of the building and related improvements for accounting purposes during the construction period. The Company records the fair value of the building and related improvements subject to the lease within property and equipment on the balance sheet. The Company also records a corresponding lease financing obligation on its balance sheet representing the amounts financed by the lessor for the building and lessor financed improvements. Lessor financed improvement incentives due but not yet received of $1.2 million at December 31, 2017 were recorded as prepaid expense and other current assets on the balance sheet. Such amounts were fully collected in April 2018. Once a construction project is complete, the Company considers the requirements for sale-leaseback accounting treatment. If the Company concludes the arrangement does not qualify for sale-leaseback accounting treatment, the building and related improvements remain on the Company’s balance sheet and are subject to depreciation and assessment of impairment. For such arrangements, at both pre and post the construction period,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statements of operations and comprehensive loss. The portion of the lease payments allocated to the building is further bifurcated into a portion allocated to interest expense and a portion allocated to reduce the lease financing obligation. The interest rate used for the lease financing obligation represents the Company’s estimated incremental borrowing rate at the inception of the lease, adjusted to reduce any built in loss. Income Taxes Management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18, the Company had not accrued interest or penalties related to uncertain tax positions. Comprehensive Loss Comprehensive loss includes net loss and certain changes in stockholders’ equity that are excluded from net loss, primarily unrealized losses on the Company’s marketable securities. Net Loss Per Share Basic net loss per share is calculated by dividing the net loss be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s In February 2016, the Financial Accounting Standards Board (“FASB”) issued Accounting Standards Update No. 2016-02, Leases (Topic 842) (“ASU No. 2016-02”). ASU No. 2016-02 amends a number of aspects of lease accounting, including requiring lessees to recognize almost all leases with a term greater than one year as a right-of-use asset and corresponding liability, measured at the present value of the lease payments. Subsequent measurement, including the presentation of expenses and cash flows, will depend on the classification of the lease as either a finance or an operating lease. Initial costs directly attributable to negotiating and arranging the lease will be included in the asset. For public entities, this standard is effective for annual reporting periods beginning after December 31, 2018, including interim periods within that reporting period. Originally, entities were required to adopt ASU No. 2016-02 using a modified retrospective approach, which required prior periods to be presented under this new standard with various practical expedients allowed. In July 2018, the Financial Accounting Standards Board (“FASB”) issued ASU No. 2018-11, Leases (Topic 842): Targeted Improvements, which now allow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will adopt this standard on January 1, 2019 using the modified retrospective approach with a cumulative effect adjustment to accumulated deficit at the beginning of the period of adoption. The Company will also adopt certain practical expedients provided by ASU 2018-11. The adoption of Topic 842 will have a material impact on the Company’s financial statements and related notes due to the recognition of right of use (“ROU”) assets and lease liabilities on the Company’s balance sheets, but it will not have a material impact on the Company’s operations. Adoption of the standard will result in the recognition of additional ROU assets and lease liabilities of $14.2 million and $11.2 million, respectively, and the derecognition of the deferred rent balance of $1.8 million as of January 1, 2019. The Company will also record an insignificant reduction to opening accumulated deficit as of January 1, 2019 and will derecognize the $14.5 million building and related accumulated depreciation and $10.5 million financing lease obligation, due to the cumulative impact of adopting this standard, with the impact relating to a change in the classification of our Pleasanton Lease from a financing lease transaction to an operating lease. For a description of the Pleasanton Lease, see Note 6. In June 2018, the FASB issued ASU No. 2018-07, Compensation—Stock Compensation (Topic 718): Improvements to Nonemployee Share-Based Payment Accounting In August 2018, the FASB issued ASU No. 2018-13, Fair Value Measurement (Topic 820): Disclosure Framework – Changes to the Disclosure Requirements for Fair Value Measurement. In November 2018, the FASB issued ASU No. 2018-18, Collaborative Arrangements (Topic 808): Clarifying the Interaction between Topic 808 and Topic 606 In June 2016, the FASB issued ASU 2016-13, Financial Instruments - Credit Losses: Measurement of Credit Losses on Financial Instruments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the Company for annual reporting periods beginning after December 15, 2019, and interim periods within that year. This new standard can be applied either retrospectively or prospectively to all implementation costs incurred after the date of adoption. The Company is currently evaluating the impact of adoption on its financial statements. Recently Adopted Accounting Pro</t>
  </si>
  <si>
    <t>Cash Equivalents and Marketable Securities</t>
  </si>
  <si>
    <t>Cash And Cash Equivalents [Abstract]</t>
  </si>
  <si>
    <t>3.
Cash Equivalents and Marketable Securities The amortized cost, unrealized gains and losses and fair values of cash equivalents and marketable securities were as follows (in thousands):
December 31, 2018
Description
Amortized Cost
Unrealized Gains
Unrealized Losses
Fair Value
Money market funds
$
36,148
$
—
$
—
$
36,148
Commercial paper
45,244
—
(40
)
45,204
Corporate debt securities
67,815
1
(46
)
67,770
$
149,207
$
1
$
(86
)
$
149,122
Classified as:
Cash equivalents
$
48,195
Marketable securities
100,927
Total
$
149,122
December 31, 2017
Description
Amortized Cost
Unrealized Gains
Unrealized Losses
Fair Value
Money market funds
$
27,711
$
—
$
—
$
27,711
Commercial paper
32,257
—
(48
)
32,209
Corporate debt securities
19,930
—
(26
)
19,904
$
79,898
$
—
$
(74
)
$
79,824
Classified as:
Cash equivalents
$
32,878
Marketable securities
46,946
Total
$
79,824
As of December 31, 2018 and 2017, the Company had a total of $153.1 million and $85.9 million in cash, cash equivalents and marketable securities, which includes $52.2 million and $39.0 million in cash and cash equivalents and $100.9 million and $46.9 million in marketable securities, respectively. All marketable securities held as of December 31, 2018, had contractual maturities of less than one year. There have been no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year ended December 31, 2018, 2017, or 2016. See Note 4 for further information regarding the fair value of the Company's financial instruments.</t>
  </si>
  <si>
    <t>Fair Value Measurements</t>
  </si>
  <si>
    <t>Fair Value Disclosures [Abstract]</t>
  </si>
  <si>
    <t>4.
Fair Value Measurements The Company’s financial assets and liabilities subject to fair value measurements on a recurring basis and the level of inputs used in such measurements were as follows (in thousands):
December 31, 2018
Description
Total
Level 1
Level 2
Level 3
Money market funds
$
36,148
$
36,148
$
—
$
—
Commercial paper
45,204
—
45,204
—
Corporate debt securities
67,770
—
67,770
—
Total
$
149,122
$
36,148
$
112,974
$
—
December 31, 2017
Description
Total
Level 1
Level 2
Level 3
Money market funds
$
27,711
$
27,711
$
—
$
—
Commercial paper
32,209
—
32,209
—
Corporate debt securities
19,904
—
19,904
—
Total
$
79,824
$
27,711
$
52,113
$
—
The Company measures the fair value of money market funds based on quoted prices in active markets for identical securities.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t>
  </si>
  <si>
    <t>Property and Equipment, Net</t>
  </si>
  <si>
    <t>Property Plant And Equipment [Abstract]</t>
  </si>
  <si>
    <t>5.
Property and Equipment, Net Property and equipment and related accumulated depreciation and amortization are as follows (in thousands):
December 31,
2018
2017
Computer equipment and software
$
470
$
353
Furniture and fixtures
935
785
Laboratory equipment
16,406
10,515
Leasehold improvements
3,063
2,977
Buildings and related improvements capitalized under a lease financing transaction
15,371
15,371
36,245
30,001
Less accumulated depreciation and amortization
(6,751
)
(2,790
)
Total property and equipment, net
$
29,494
$
27,211
Depreciation and amortization expense was $4.0 million, $2.0 million, and $0.8 million for the periods ended December 31, 2018, 2017, and 2016, respectively.</t>
  </si>
  <si>
    <t>Commitments and Contingencies</t>
  </si>
  <si>
    <t>Commitments And Contingencies Disclosure [Abstract]</t>
  </si>
  <si>
    <t>6.
Commitments and Contingencies Leases In November 2015, the Company entered into an 84-month non-cancelable operating lease, effective March 2016, for a new facility in Emeryville, California, with laboratory and office space. The lease agreement includes an escalation clause for increased rent and a renewal provision allowing the Company to extend this lease for an additional three years at the prevailing rental rate. In September 2018 the Emeryville lease was amended whereby the Company entered into a 12-month operating lease for additional temporary space. The Company may terminate the temporary space lease agreement with 30 days advanced written notice to the Landlord. In February 2016, the Company entered into a 67-month non-cancellable operating lease effective October 2016 for a new facility in Cambridge, Massachusetts, with laboratory and office space. In conjunction with signing the lease, the Company paid a cash security deposit of $0.3 million. The lease agreement includes an escalation clause for increased rent and a renewal provision allowing the Company to extend this lease for an additional three years at the prevailing rental rate. The lessor provided the Company a tenant improvement allowance for a total of $2.1 million to complete laboratory and office renovations. The scope of these tenant improvements were considered to be “normal tenant improvements” under the lease accounting guidance. The Company recorded the tenant allowance received as leasehold improvements under the property and equipment account and deferred rent liability on the accompanying balance sheets. In March 2017, the Company entered into a noncancelable lease (the Pleasanton Lease) to lease 42,620 square feet of office, cleanroom, and laboratory support manufacturing space in Pleasanton, California (the Pleasanton Facility). Subsequently, in April 2017, the Company took possession of the space. The Pleasanton Lease includes a free rent period, escalating rent payments and a term that expires on November 30, 2024. The Company has the option to extend the lease term for a period of five years at the then market rental rate. The Company’s obligation to pay rent commenced on December 1, 2017. The Company obtained an irrevocable letter of credit in March 2017 in the initial amount of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As of December 31, 2018, none of the irrevocable letter of credit amount has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building. The scope of the tenant improvements did not qualify under the lease accounting guidance as “normal tenant improvements” and the Company was deemed owner of the leased building during the construction period for accounting purposes. The Company has capitalized the $9.3 million fair value of the leased building within property and equipment, net, and recognized a corresponding non-current lease financing obligation. The fair value of the leased building was estimated using a market approach that utilized comparable observable sales for similar assets (Level 2 inputs). The Company has also recognized building improvements totaling $6.1 million for additions to the leased building incurred by the Company during the construction period, of which $1.2 million were due but had not yet been received from the landlord as of December 31, 2017 and were recorded as an increase to the lease financing obligation and prepaid and other current assets on the balance sheet. Such amounts were subsequently reimbursed by the landlord in April 2018. In November 2017, construction on the Pleasanton Facility was substantially completed and the leased property was placed into service. The Company determined the completed construction project did not qualify for sale-leaseback accounting due to the collateral held by the landlord in the form of a letter of credit and instead has been accounted for as a financing lease transaction. The leased building for the Pleasanton Facility and related improvements remain on the Company’s balance sheet as of December 31, 2018 and rental payments associated with the Pleasanton Lease have been allocated to operating lease expense for the ground underlying the leased building and principal and interest payments on the lease financing obligation. In September 2018, the Company entered into a 24-month non-cancellable operating lease for an additional facility in Cambridge, Massachusetts with laboratory and office space. In conjunction with signing the lease, the Company prepaid the first twelve months base rent in the amount of $1.3 million of which $0.9 million is included in prepaid expenses and other current assets on the balance sheet as of December 31, 2018 and a cash security deposit of $0.3 million recorded in deposits and other long-term assets. The lease agreement includes an escalation clause for increased rent. Rent expense recorded by the Company associated with the ground lease was not material for any period presented. No interest expense was recognized for the lease financing obligation while the leased building was being constructed during the year ended December 31, 2017. Total interest, which represents the cost of the lease financing obligation under the Pleasanton Lease agreement, was approximately $0.8 million for the year ended December 31, 2018, which was recognized within the statement of operations and comprehensive loss. The allocation of the Pleasanton Lease payment to ground lease rent expense and principal and interest expense on the lease financing obligation was estimated using income and market approaches that utilized comparable observable sales for similar assets, land capitalization rates and an estimate of the Company’s incremental borrowing rate (Level 2 and Level 3 inputs). As of December 31, 2018, minimum annual payments under the Company’s non-cancelable lease agreements and lease financing obligation are as follows (in thousands):
Lease Financing Obligation
Operating Lease
Year ending December 31:
2019
$
794
$
2,329
2020
818
2,674
2021
843
1,803
2022
868
1,119
2023
894
281
Thereafter
842
114
Total minimum payments
5,059
$
8,320
Less: Amount representing interest expense
(4,435
)
624
Residual value of lease financing obligation
9,896
10,520
Less: Lease financing obligation, short-term
(30
)
Lease financing obligation, long-term
$
10,490
Rent expense was $1.8 million, $1.2 million, and $2.4 million for the years ended December 31, 2018, 2017, and 2016, respectively. Agreement with CRO In September 2017, the Company entered into a contract research and development agreement with a third-party contract research organization (“CRO”) to provide research, analysis and antibody samples to further the Company’s development of personalized immunotherapies in the treatment of cancer. Under the agreement, the Company paid an upfront payment of $0.5 million to the CRO. The upfront payment has been capitalized and will be recognized as research and development expense using the straight-line method over the term of the agreement, which is one year. The Company is also obligated to pay up to $0.9 million to the CRO upon the completion of certain phases of the research services. These costs will be recorded to research and development expense over the expected period of each phase of the research services. The Company is also obligated to pay the CRO certain milestone payments of up to $36.4 million on achievement of specified events. None of these events had occurred as of December 31, 2018. Guarantees and Indemnification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Collaboration and License Agreements</t>
  </si>
  <si>
    <t>7.
Collaboration and License Agreements bluebird bio, Inc. In August 2018, the Company entered into a Research Collaboration and License Agreement (“Collaboration Agreement”) with bluebird bio, Inc. (“bluebird”). Under the terms of the Collaboration Agreement, the Company will provide to bluebird tumor-specific targets across several tumor types and, in certain cases, T-cell receptors (“TCR”) directed to those targets. The Company received a non-refundable upfront payment of $20.0 million and bluebird also concurrently acquired 768,115 shares of the Company’s Series C convertible preferred stock for $10.0 million at $13.04 per share. Per the Collaboration Agreement, bluebird was also provided an option to acquire shares of the Company’s common stock at the same price as all other investors in connection with the IPO. In October 2018, bluebird purchased 666,667 shares of the Company’s common stock at the price to the public of $15.00 per share for a total of $10.0 million. Under the terms of the Collaboration Agreement, the Company is eligible to earn development, regulatory, and sales-based milestones in an amount of up to $1.2 billion, and single-digit royalties on sales of products that utilize the technology subject to the Collaboration Agreement. None of these events had occurred as of December 31, 2018 and no royalties were due from the sale of licensed products. bluebird may terminate the Collaboration Agreement by giving a 120 day prior written notice to the Company at any time after the effective date of the agreement. Unless terminated early the agreement has a term that ends upon the last payment owed by Gritstone on a licensed product . The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fifty percent for the remainder of the agreement term. The Company concluded that bluebird is a customer, and the contract is not subject to guidanc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Collaboration Agreement: 1) transfer of a license to intellectual property and related technology know-how (“License and Know-How”); 2) the obligation to perform target selection and TCR generation services (“Research and Development Services”); and 3) participation on the Joint Steering Committee (“JSC”). The Company provided to bluebird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agreement because bluebird is dependent on the Company to execute the Research and Development Services and participate on the JSC in order for bluebird to benefit from the License and Know-How. As such, the License and Know-How is combined with the Research and Development Services and participation on the JSC into a single performance obligation. As such, the transaction price under this arrangement will be allocated to this single performance obligation. The Company has also determined that all other goods or services which are contingent upon bluebird reaching various milestones are not considered performance obligations at the inception of the arrangement. The transaction price at the inception of the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nd continues to be fully constrained as of December 31, 2018. As part of its evaluation of the constraint, the Company considered numerous factors, including that receipt of the milestones is outside the control of the Company and contingent upon initiation of clinical trials for early stage targets and bluebird’s development efforts. Any variable consideration related to sales-based milestones (including royalties) will be recognized when the related sales occur as they were determined to relate predominantly to the License and Know-How granted to bluebird. The Company will re-evaluate the transaction price in each reporting period and as uncertain events are resolved or other changes in circumstances occur.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The Company also analyzed the impact of bluebird terminating the agreement prior to August 2023 and determined, considering both quantitative and qualitative factors, that there were substantive non-monetary penalties to bluebird for doing so. We considered quantitative and qualitative factors to reach this conclusion.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the Company recognized $1.2 million as collaboration revenue as a result of satisfying its performance obligation by transferring the promised services estimated by the labor cost incurred. A deferred revenue balance of $18.8 million is recorded on the balance sheet in both current and long-term liabilities as of December 31, 2018, which relates to the performance obligation identified, with such amounts to be recognized over the period the performance obligation is expected to be satisfied, which is currently expected to be through mid-2023. Changes in the deferred revenue balance during the year ended December 31, 2018 are as follows (in thousands):
Deferred Revenue
Balance at January 1, 2018
$
—
Additions
20,000
Deductions
(1,187
)
Balance at December 31, 2018
$
18,813
There were no receivables or net contract assets recorded as of December 31, 2018 associated with the Collaboration Agreement. The Company expensed all incremental costs of obtaining Collaboration Agreement as such amounts were insignificant. Arbutus Biopharma Corporation In October 2017, the Company entered into an Exclusive License Agreement with Arbutus Biopharma Corporation (Arbutus). Certain terms of the agreement were modified by amendment in July 2018. Under the license agreement, the Company has a worldwide, exclusive license to certain technology of Arbutus, including Arbutus’ portfolio of proprietary and clinically validated lipid nanoparticle products and associated intellectual property, as well as technology transfer of Arbutus’ manufacturing know-how. Under this license agreement, the Company paid an upfront payment of $5.0 million which was included in research and development expenses during 2017. The Company also reimbursed Arbutus for materials and personnel costs totaling $0.2 million, which were included in research and development expenses during 2017. During 2018, the Company reimbursed Arbutus for materials and personnel costs totaling $0.4 million. The Company is obligated to pay Arbutus for services rendered and certain milestone payments up to an aggregate of $123.5 million on achievement of specified events, and low single-digit royalties on sales of its licensed products. Following the acceptance of our investigational new drug application for GRANITE-001 by the U.S. Food and Drug Administration, the Company made a $2.5 million development milestone payment to Arbutus in September 2018 that was recorded as research and development expense. None of the other events had occurred as of December 31 2018, and no royalties were due from the sale of licensed products.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a low single digit royalty on sales of licensed products. The achievement of the milestones and payment of royalties is dependent upon obtaining regulatory approval. None of these events had occurred as of December 31, 2018 and no royalties were due from the sales of licensed products. The Company also issued a ten-year warrant to the cancer center for the right to purchase 40,257 shares of its common stock at $0.35 per share. The estimated fair value of the warrant was not significant and was included in research and development expense and additional paid-in capital. The warrant was exercised in full in January 2018. In December 2018 the Company made an insignificant milestone payment to the non-profit hospital cancer center.</t>
  </si>
  <si>
    <t>Balance Sheet Components</t>
  </si>
  <si>
    <t>8.
Balance Sheet Components Prepaid Expenses and Other Assets Prepaid expenses and other current assets consist of the following (in thousands):
December 31,
2018
2017
Receivable from landlord
$
—
$
1,226
Prepaid rent
860
93
Prepaid insurance
966
—
Interest and other receivables
462
484
Prepaid research and development-related expenses
1,789
628
Other
449
95
Total prepaid expenses and other current assets
$
4,526
$
2,526
Deposits and Other Long-Term Assets Deposits and other long-term assets consist of the following (in thousands):
December 31,
2018
2017
Lease security deposit
$
632
$
368
Prepaid research and development-related expenses
554
—
Restricted cash
992
992
Other
250
250
Total deposits and other long-term assets
$
2,428
$
1,610
Accrued Liabilities Accrued current liabilities consist of the following (in thousands):
December 31,
2018
2017
Deferred rent
$
445
$
381
Research and development-related expenses
252
683
Other
295
426
Total accrued current liabilities
$
992
$
1,490</t>
  </si>
  <si>
    <t>Convertible Preferred Stock and Common Stock</t>
  </si>
  <si>
    <t>Equity [Abstract]</t>
  </si>
  <si>
    <t>9.
Convertible Preferred Stock and Common Stock Convertible Preferred Stock Series A Equity Financing The Company entered into a Series A preferred stock purchase agreement with certain investors in September 2015, and upon approval by the Company’s Board of Directors, the Company completed a Series A convertible preferred stock financing (“Series A—First Tranche”) at a price per share of $6.90. The net cash proceeds from this round of financing totaled $25.4 million, and 3,699,259 shares of Series A convertible preferred stock were issued. Issuance costs totaled $0.1 million and were recorded as a reduction of the proceeds. In April 2016, and upon approval by the Company’s Board of Directors, the Company completed a Series A convertible preferred stock financing (“Series A—Second Tranche”) at a price per share of $6.90. The net cash proceeds from this round of financing totaled $35.7 million, and 5,178,968 shares of Series A convertible preferred stock were issued. Issuance costs totaled $0.02 million and were recorded as a reduction of the proceeds. Upon approval by the Company’s Board of Directors and a majority of the holders of the Series A convertible preferred stock, the Company could proceed with the third closing of the Series A convertible preferred stock for a total of 5,918,840 shares at a purchase price of $6.90 per share (“Series A—Third Tranche”). However, for a period of 90 days following such approval, the Company may solicit alternative financing at financially superior terms to those of the Series A—Third Tranche, including a purchase price greater than $6.90 per share (the “Superior Financing Transaction”). If approved by the Board of Directors, the Company’s obligation to complete the Series A—Third Tranche shall terminate and the Superior Financing Transaction would proceed. Each Series A convertible preferred stockholder will have the right to purchase at least 50% of its original Series A—Third Tranche amount in the Superior Financing Transaction. The Series A—Second Tranche and Series A—Third Tranche rights are considered to be mutual options as neither the purchasers nor the Company have a commitment or obligation to purchase or sell additional shares. As such, these rights are not accounted for separately. In connection with the Company’s Series B Equity Financing the Company’s Board of Directors and investors terminated the ability to complete the Series A—Third Tranche. Series B Equity Financing The Company entered into a Series B preferred stock purchase agreement with certain investors in September 2017 and October 20, 2017, and upon approval by the Company’s Board of Directors, the Company completed a Series B convertible preferred stock financing (Series B) at a price per share of $10.76. The net cash proceeds totaled $95.8 million and 8,919,302 shares of Series B convertible preferred stock were issued. Issuance costs totaled $0.2 million and were recorded as a reduction of the proceeds. Series C Equity Financing The Company entered into a Series C preferred stock purchase agreement (“Series C Preferred Stock Purchase Agreement”), with certain investors in June 2018, and upon approval by the Company’s Board of Directors, the Company completed a Series C convertible preferred stock financing (“Series C”) at a price per share of $13.04. The net cash proceeds totaled $8.9 million and 690,128 shares of Series C convertible preferred stock were issued. Issuance costs totaled $0.1 million and were recorded as a reduction of the proceeds. In July 2018, the Company sold an additional 153,360 shares of Series C convertible preferred stock at a price of $13.04 per share for net cash proceeds of $2.0 million. In August 2018, in conjunction with the Collaboration Agreement entered into with bluebird, the Company sold bluebird 768,115 shares of Series C convertible preferred stock at a price of $13.04 per share for gross proceeds of $10.0 million. The preferred stock has various features, including convertibility and non-cumulative dividends. The Company determined that none of the features required bifurcation from the underlying shares, either because they are clearly and closely related to the underlying shares or because they do not meet the definition of a derivative. The Series A and Series B convertible preferred stock are considered permanent equity and have not been accreted up to their redemption value. The Second and Third Tranche rights are considered to be mutual options as neither the purchasers nor the Company have a commitment or obligation to purchase or sell additional shares. As such, these rights are not accounted for separately. Moreover, in any such redemption (i.e. deemed liquidation) all equity holders (common and preferred) will receive the same form of consideration. The preferred stockholders cannot contractually redeem their shares, or redeem their shares through separate negotiation, without the Company’s common stockholders being able to also redeem their shares for the same form of consideration. At December 31, 2017, convertible preferred stock consisted of the following (in thousands, except share and per share amounts):
Shares Authorized
Shares Issued and Outstanding
Issuance Price Per Share
Carrying Value
Liquidation Preference
Series B
64,102,551
8,919,302
$
10.76
$
95,798
$
96,008
Series A—First Tranche
61,260,000
3,699,259
$
6.90
25,425
25,525
Series A—Second Tranche
—
5,178,968
$
6.90
35,714
35,735
Total convertible preferred stock
125,362,551
17,797,529
$
156,937
$
157,268
At December 31, 2018, there were 10,000,000 shares of convertible preferred stock authorized and no shares were outstanding. Prior to the conversion of the convertible preferred stock upon closing of the IPO, the rights, preferences, and privileges of the convertible preferred stock were as follows: Redemption Rights The preferred stock is not redeemable by holders unless a redemption event occurs. A redemption event will only occur upon the liquidation or winding up of the Company, a greater than 50% change in control, or the sale of substantially all of the assets of the Company. Management has also elected not to adjust the carrying values of the Series A, Series B and Series C convertible preferred stock to the redemption value of such shares, since it is uncertain whether or when a redemption event will occur. Subsequent adjustments to increase the carrying value to the redemption values will be made when it becomes probable that such a redemption will occur. Dividends Rights The holders of Series A, Series B, and Series C convertible preferred stock are entitled to receive dividends, from any assets legally available, prior and in preference to any declaration or payment of any dividend to the common stockholders, at the rate of 8% of the original issue price (as determined on a per annum basis and on an as-converted basis). Such dividends are payable if and when declared by the Board of Directors and are not cumulative. After payment of such dividends, any additional dividends shall be distributed among the holders of the Series A, Series B, and Series C convertible preferred stock and common stock pro rata based on the number of shares of common stock then held by each holder (assuming conversion of all such preferred stock into common stock). As of December 31, 2018 and 2017, no such dividends had been declared or accrued. Liquidation Rights In the event of any liquidation, dissolution, or winding up of the Company, whether voluntary or involuntary (Liquidation Event), the holders of Series C convertible preferred stock are entitled to receive, prior and in preference to any distribution of any of the assets of the Company to the holders of the Series A and B convertible preferred stock, $13.04 per share (as adjusted for any stock splits, combinations, reorganizations, or similar transactions, plus any declared and unpaid dividends). The holders of Series B convertible preferred stock are entitled to receive, prior and in preference to any distribution of any of the assets of the Company to the holders of the Series A convertible preferred stock, $10.76 per share (as adjusted for any stock splits, combinations, reorganizations, or similar transactions, plus any declared and unpaid dividends). After payment of the above, the holders of Series A convertible preferred stock are entitled to receive, prior and in preference to any distribution of any of the assets of the Company to the holders of common stock, $6.90 per share (as adjusted for any stock splits, combinations, reorganizations, or similar transactions, plus any declared and unpaid dividends). If, upon the occurrence of such an event, the proceeds to be distributed are insufficient to permit the payment to such holders of the full preferential amounts, then the entire amount legally available for distribution shall be distributed among the holders of the Series A, Series B, and Series C preferred stock in proportion to the full preferential amount that each such holder is otherwise entitled to receive had such proceeds been available. After liquidation preference payments have been made to the holders of the convertible preferred stock as described above, all of the remaining assets and funds of the Company are to be distributed ratably among the holders of the preferred and common stock, as if the preferred stock had been converted to common stock. However, Series C holders are limited to the greater of (1) $65.21 per share (as adjusted for any stock splits, combinations, reorganizations or similar transactions) and (2) the amount the holder would have received if all shares of Series C convertible preferred stock had been converted to common stock prior to such liquidation, dissolution, or winding up of the Company. Series B preferred stockholders are limited to the greater of (1) $53.82 per share (as adjusted for any stock splits, combinations, reorganizations or similar transactions) and (2) the amount the holder would have received if all shares of Series B convertible preferred stock had been converted to common stock prior to such liquidation, dissolution, or winding up of the Company. Series A holders are limited to the greater of (1) $34.50 per share (as adjusted for any stock splits, combinations, reorganizations or similar transactions) and (2) the amount the holder would have received if all shares of Series A convertible preferred stock had been converted to common stock prior to such liquidation, dissolution, or winding up of the Company. Voting Rights Except as otherwise required by law, the holders of common and Series A, Series B, and Series C convertible preferred stock vote together as a single class. The holders of the convertible preferred stock are entitled to the number of votes equal to the number of shares of common stock into which the convertible preferred stock could be converted on the record date for the vote, or upon the written consent of the stockholders. The holders of the Series A convertible preferred stock are entitled to elect three directors of the Company, the holders of the Series B convertible preferred stock are entitled to elect one director of the Company, and the holders of common stock shall be entitled to elect one director of the Company. Conversion Rights Each share of Series A, Series B and Series C convertible preferred stock, at the option of the holder and at any time after the date of issuance, is convertible into the number of shares of common stock determined by dividing the respective original issue price by the conversion price (the Conversion Price). The Company’s Series A, Series B, and Series C Conversion Prices were $6.90, $10.76, and $13.04, respectively, and were subject to certain future adjustments. As part of the Company’s Series C convertible preferred stock financing, the Company’s certificate of incorporation was amended to reduce the public offering automatic conversion price for the Series A and B convertible preferred stock from $21.53 to $15.66 per share. The Company accounted for this as a modification of an instrument akin to equity that resulted in no incremental fair value being attributed to the Series A and Series B convertible preferred stock. In October 2018, upon closing of the IPO, all outstanding shares of convertible preferred stock converted into 19,409,132 shares of common stock. Per the terms of the Convertible Preferred Stock Agreement, the shares of outstanding convertible preferred stock converted at the election of the holders of at least a majority of the then outstanding shares of convertible preferred stock, voting together as a single class and on an as-converted to common stock basis. Common Stock The Company is authorized to issue 300,000,000 shares of common stock. Holders of common stock are generally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t>
  </si>
  <si>
    <t>Stock-Based Compensation</t>
  </si>
  <si>
    <t>Disclosure Of Compensation Related Costs Sharebased Payments [Abstract]</t>
  </si>
  <si>
    <t>10.
Stock-Based Compensation Award Incentive Plans In August 2015, the Board of Directors approved the 2015 Equity Incentive Plan (“2015 Plan”). The Company permitted early exercise of certain stock options prior to vesting to certain directors, officers, and employees. Any shares issued pursuant to unvested options are restricted and subject to repurchase by the Company until the conditions for vesting are met. The amounts paid for shares purchased under an early exercise of stock options and subject to repurchase by the Company are reported as a liability, then in stockholders’ equity once those shares vest. Upon termination of employment of an option holder, the Company has the right to repurchase, at the original purchase price, any unvested options. The shares issued pursuant to unvested options have not been included in shares issued and outstanding on the balance sheet and statement of stockholders’ equity as such shares are not considered outstanding for accounting purposes. As of December 31, 2018 and 2017, the Company recorded $0.08 million and $0.2 million, respectively, as short- term and long-term liabilities associated with shares issued subject to repurchase rights. Prior to the Company’s IPO, the grant date fair value of the Company’s common stock was determined by the Company’s Board of Directors with the assistance of management and an independent third-party valuation specialist. The grant date fair value of the Company’s common stock was determined using valuation methodologies which utilizes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AICPA Accounting and Valuation Guide”). For stock awards granted during 2016 and 2017, deemed fair values of $2.21 and $3.17 per common share were used in calculating stock-based compensation expense, as determined by management using hindsight. Subsequent to the Company’s IPO, the grant date fair value of each share of common stock underlying stock option awards is based on the closing price of our common stock as reported by the Nasdaq Select Global Market on the date of grant of the award. In February 2018, the Company’s Board of Directors approved a 507,246 share increase in the number of shares to be reserved under the Company’s 2015 Equity Incentive Plan. In connection with the Company’s IPO and the effectiveness of the 2018 Award Incentive Plan (“2018 Plan”), the 2015 Plan terminated and no further awards will be granted under the 2015 Plan. The 92,815 shares of common stock shares that were then unissued and available for future issuance under the 2015 Plan became available under the 2018 Plan. The 2015 Plan will continue to govern all outstanding awards by their existing terms. In September 2018, the Company’s Board of Directors approved the 2018 Plan. Under the 2018 Plan, the Company may grant stock options, stock appreciation rights, restricted stock, restricted stock units and other certain awards to individuals who are employees, officers, directors or consultants of the Company. A total of 2,690,000 shares of our common stock are initially reserved for issuance pursuant to a variety of stock-based compensation awards, including stock options, stock appreciation rights, or SARs, restricted stock awards, restricted stock unit awards and other stock-based awards,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of the total number of shares of our stock outstanding on December 31 of the preceding calendar year, or a lesser number of shares determined by the Company’s Board of Directors. The maximum number of shares that may be issued upon the exercise of ISOs under the 2018 Plan is 45,000,000. The Company’s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 2018 Employee Stock Purchase Plan In September 2018, the Company’s Board of Directors approved the 2018 Employee Stock Purchase Plan (“2018 ESPP”). A total of 282,334 shares were initially reserved for issuance under the 2018 ESPP. Additionally, the number of shares of common stock reserved for issuance under the 2018 ESPP will increase automatically each year, beginning on January 1, 2019 and continuing through and including January 1, 2028, by the lesser of (1) 1% of the shares of common stock outstanding on December 31 of the preceding calendar year or (2) such lesser number of shares determined by the Company’s Board of Directors. The maximum number of shares that may be issued under the 2018 ESPP is 5,000,000. Our initial purchase period commences in 2019. Valuation of Stock Options The fair value of each stock option granted to an employee or a director was estimated as of the date of grant using the Black-Scholes model with the following weighted-average assumptions:
Year Ended December 31,
2018
2017
2016
Expected dividend yield
—
—
—
Expected term
6.04 years
6.04 years
6.05 years
Risk-free interest rate
2.80
%
1.97
%
1.43
%
Expected volatility
88
%
94
%
103
% Management’s calculations are based on a grant date valuation approach. Using the Black-Scholes model, the weighted-average grant-date fair value of employee stock options granted was $6.59, $2.00, and $2.19 per share during the years ended December 31, 2018, 2017, and 2016, respectively. Stock Option Activity 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6
1,148,227
509,189
$
0.41
9.63
$
178
Authorized
362,318
—
$
—
Granted
(900,257
)
900,257
$
1.13
Exercised
(41,665
)
$
0.35
Cancelled
15,941
(15,941
)
$
0.46
Balance at December 31, 2017
626,229
1,351,840
$
0.89
9.13
$
3,087
Authorized
3,197,246
Granted
(1,344,973
)
1,344,973
$
8.92
Exercised
(80,463
)
$
0.58
Cancelled
186,491
(186,491
)
$
1.31
Repurchased
30,117
$
0.35
Balance at December 31, 2018
2,695,110
2,429,859
$
5.31
8.86
$
25,646
Vested and exercisable – December 31, 2018
582,436
$
1.24
8.12
$
8,274
Vested and expected to vest – December 31, 2018
2,521,869
$
4.75
8.69
$
27,896
For the years ended December 31, 2018, 2017, and 2016, the total intrinsic value of stock option awards exercised was $0.75 million, $0.08 million, and $1.3 million, respectively, determined at the date of option exercise, and the total cash received upon exercise of stock options was not significant for either period. The aggregate intrinsic value was calculated as the difference between the exercise prices of the underlying stock option awards and the estimated fair value of the common stock on the date of exercise. As of December 31, 2018, $8.9 million of total unrecognized compensation cost related to non-vested employee and consultant options is expected to be recognized over a weighted-average period of 3.18 years. The total fair value of shares vested during the year ended December 31, 2018 was $1.8 million. Stock-based compensation expense and awards granted to non-employees was insignificant for the years ended December 31, 2018, December 31, 2017, and December 31, 2016. Stock-Based Compensation Expense Total stock-based compensation for all options granted to employees and consultants, before taxes is as follows (in thousands):
Year Ended December 31,
2018
2017
2016
Research and development expenses
$
2,081
$
888
$
385
General and administrative expenses
914
238
212
Total
$
2,995
$
1,126
$
597</t>
  </si>
  <si>
    <t>Income Taxes</t>
  </si>
  <si>
    <t>Income Tax Disclosure [Abstract]</t>
  </si>
  <si>
    <t>11.
Income Taxes The reconciliation of the statutory federal income tax rate to the Company’s effective tax rate is as follows:
Year Ended December 31,
2018
2017
2016
Statutory federal income tax rate
21.0
%
34.0
%
34.0
%
State tax, net of federal benefit
4.3
2.2
3.3
Permanent differences
(1.0
)
(2.3
)
(0.8
)
Effective change in enacted tax rate
—
(17.3
)
—
Research and development tax credits
4.4
4.1
0.8
Other
(0.2
)
—
—
Change in valuation allowance
(28.5
)
(20.7
)
(37.3
)
Effective income tax rate
—
%
—
%
—
%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assesses the likelihood that the resulting deferred tax assets will be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18 and 2017. The valuation allowance increased by $18.4 million during 2018 and increased by $8.5 million during 2017. The U.S. Tax Cuts and Jobs Act (“Tax Act”) was enacted on December 22, 2017 and introduces significant changes to U.S. income tax law, including the remeasurement of deferred taxes. Effective in 2018, the Tax Act reduces the U.S. federal statutory corporate tax rate from 35% to 21% for years after 2017. The Company remeasured its deferred taxes as of December 31, 2017 to reflect the reduced U.S. tax rate of the Tax Act and recognized a reduction to the deferred tax assets of $7.1 million, which was off-set by a corresponding reduction in the valuation allowance. The Act did not have a material impact on the Company's financial statements as of December 31, 2018. In December 2017, the SEC staff issued Staff Accounting Bulletin No. 118, Income Tax Accounting Implications of the Tax Cuts and Jobs Act The components of the net deferred tax assets/liabilities are as follows (in thousands):
December 31,
2018
2017
Deferred tax assets:
Net operating loss carryforwards
$
27,311
$
12,251
Research and development tax credits
4,503
1,990
Lease financing obligation
2,658
2,490
Accruals and other
1,387
1,124
Amortization
1,726
1,222
Deferred tax liabilities:
Other depreciation
(655
)
(536
)
Leased building depreciation
(2,446
)
(2,475
)
Total net deferred tax assets
34,484
16,066
Less valuation allowance
(34,484
)
(16,066
)
Deferred tax assets, net of allowance
$
—
$
—
At December 31, 2018, the Company’s federal and state income tax net operating loss carryforwards were approximately $109.8 million and $65.7 million, respectively, which may be subject to limitations as described below. If not utilized, the federal tax loss carryforwards will begin to expire in 2035 and the state tax loss carryforwards will begin to expire in 2035. Under the Tax Act, federal net operating losses incurred in 2018 and in future years may be carried forward indefinitely, but the deductibility of such federal net operating losses is limited. In addition, the Company has federal and certain California and Massachusetts research and development income tax credit carryforwards of $4.1 million, $2.3 million and $0.7 million, respectively. If not utilized, the federal research and development income tax credit carryforwards will begin to expire in 2035. The California research and development income tax credit carryforwards do not expire and can be carried forward indefinitely. The Massachusetts research and development income tax credit carryforwards will begin to expire in 2032. Th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IRC”) of 1986. This could limit the amount of tax attributes that can be utilized annually to offset future taxable income or tax liabilities. Subsequent ownership changes may further affect the limitation in future years. The Company completed an analysis through December 31, 2018 under IRC Sections 382 and 383 to determine if the Company’s net operating loss carryforwards and research and development credits are limited due to a change in ownership. In connection with the Company’s IPO which closed in October 2018, the Company did experience an ownership change pursuant to Section 382. There was no reduction in federal or California net operating loss carryforwards or research and development income tax credits as a result of this ownership change. The following table summarizes the activity related to the Company’s unrecognized tax benefits (in thousands):
December 31,
2018
2017
2016
Beginning of year—unrecognized tax benefits
$
1,089
$
230
$
7
Decrease for tax positions taken during prior periods
(453
)
(47
)
—
Increases for tax positions taken during current period
1,441
906
223
End of year—unrecognized tax benefits
$
2,077
$
1,089
$
230
The Company does not expect any material changes to the estimated amount of liability associated with its uncertain tax positions within the next 12 months. The Company files income tax returns in the U.S. federal jurisdiction and various state jurisdictions. The Company is not currently under audit by the Internal Revenue Service or other similar state or local authorities. Due to the net operating loss carryforwards, all years remain open for income tax examination by tax authorities in the United States, various states and foreign tax jurisdictions in which the Company files tax returns.</t>
  </si>
  <si>
    <t>Net Loss Per Common Share</t>
  </si>
  <si>
    <t>Earnings Per Share [Abstract]</t>
  </si>
  <si>
    <t>12.
Net Loss Per Common Share The following table sets forth the computation of the basic and diluted net loss per share (in thousands, except for share and per share amounts):
Year Ended December 31,
2018
2017
2016
Numerator:
Net loss
$
(64,775
)
$
(41,377
)
$
(18,750
)
Denominator:
Weighted-average common shares outstanding, basic and diluted
8,919,281
1,999,044
1,672,545
Net loss per share, basic and diluted
$
(7.26
)
$
(20.70
)
$
(11.21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18
2017
2016
Convertible preferred stock
—
17,797,529
8,878,227
Options issued and outstanding
2,429,859
1,351,840
509,189
Early exercised common stock subject to future vesting
226,967
539,289
838,359
Warrants to purchase common stock
—
40,257
40,257
Total
2,656,826
19,728,915
10,266,032</t>
  </si>
  <si>
    <t>Related-Party Transactions</t>
  </si>
  <si>
    <t>Related Party Transactions [Abstract]</t>
  </si>
  <si>
    <t>13.
Related-Party Transactions During the year ended December 31, 2018, the Company issued 333,333 shares of common stock for total net proceeds of $5.0 million to certain stockholders considered to be related parties. During the year ended December 31, 2017, the Company issued 2,560,342 additional shares of Series B convertible preferred stock for total proceeds of $27.6 million to these related parties. During the year ended December 31, 2016, the Company issued 4,236,261 shares of Series A convertible preferred stock for total proceeds of $29.2 million to certain stockholders, a member of the</t>
  </si>
  <si>
    <t>Defined Contribution Plan</t>
  </si>
  <si>
    <t>Postemployment Benefits [Abstract]</t>
  </si>
  <si>
    <t>14.
Defined Contribution Plan The Company began sponsoring a 401(k) Plan in 2017 which provides that eligible employees can elect to contribute to the 401(k) Plan, subject to certain limitations, on a pretax basis. The Company matches up to 50% of the first 4% of each employee’s contribution. During the year ended December 31, 2018 and 2017, expenses recognized for the 401(k) Plan were insignificant.</t>
  </si>
  <si>
    <t>Subsequent Event</t>
  </si>
  <si>
    <t>Subsequent Events [Abstract]</t>
  </si>
  <si>
    <t>1 5 .
Subsequent Event On January 31, 2019, the Company entered into a new operating lease effective as of January 28, 2019, for approximately 34,469 square feet of office and laboratory space located in Emeryville, California for the Company’s new principal executive offices. The new lease provides for annual base rent of approximately $1.7 million, which increases on a yearly basis up to approximately $2.6 million for the final 12 months of the initial Lease Term. In connection with the new lease agreement, the Company also entered into a Lease Termination Agreement to early terminate the Company’s existing lease, dated November 23, 2015, for its current premises. The current lease will terminate effective no later than 60 days after the rent commencement date under the new lease.</t>
  </si>
  <si>
    <t>Selected Quarterly Financial Data (Unaudited)</t>
  </si>
  <si>
    <t>Quarterly Financial Information Disclosure [Abstract]</t>
  </si>
  <si>
    <t xml:space="preserve">1 6 .
Selected Quarterly Financial Data (Unaudited) The following tables show a summary of the Company’s quarterly financial information for each of the four quarters of 2018 and 2017 and has been prepared in accordance with GAAP for interim financial reporting (in thousands, except per share amounts):
Quarter Ended
December 31, 2018
September 30, 2018
June 30, 2018
March 31, 2018
Collaboration revenue
$
1,091
$
96
$
—
$
—
Loss from operations
$
(18,027
)
$
(18,614
)
$
(15,504
)
$
(13,439
)
Net loss
$
(17,338
)
$
(18,588
)
$
(15,473
)
$
(13,376
)
Net loss per share, basic and diluted
$
0.61
$
(7.60
)
$
(6.57
)
$
(6.03
)
Quarter Ended
December 31, 2017
September 30, 2017
June 30, 2017
March 31, 2017
Collaboration revenue
$
—
$
—
$
—
$
—
Loss from operations
$
(17,580
)
$
(9,488
)
$
(7,851
)
$
(6,844
)
Net loss
$
(17,368
)
$
(9,451
)
$
(7,790
)
$
(6,768
)
Net loss per share, basic and diluted
$
(8.18
)
$
(4.59
)
$
(3.95
)
$
(3.68
) </t>
  </si>
  <si>
    <t>Summary of Significant Accounting Policies (Policies)</t>
  </si>
  <si>
    <t>Basis of Presentation</t>
  </si>
  <si>
    <t>Basis of Presentation The accompanying financial statements have been prepared in accordance with United States generally accepted accounting principles (“U.S. GAAP”) and the rules and regulations of Securities and Exchange Commission (“SEC”) for reporting.</t>
  </si>
  <si>
    <t>Reverse Stock Split</t>
  </si>
  <si>
    <t>Reverse Stock Split On September 20, 2018, the Company amended and restated its amended and restated certificate of incorporation to effect a 1-for-6.9 reverse split (“Reverse Split”) of shares of the Company’s common and convertible preferred stock. The par value and authorized shares of common stock and convertible preferred stock were not adjusted as a result of the Reverse Split. All of the share and per share information included in the accompanying financial statements has been adjusted to reflect the Reverse Split.</t>
  </si>
  <si>
    <t>Need for Additional Capital</t>
  </si>
  <si>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26.4 million and $61.6 million as of December 31, 2018 and 2017, respectively. The Company had net losses of $64.8 million, $41.4 million, and $18.8 million for the years ended December 31, 2018, 2017, and 2016, respectively, and net cash used in operating activities of $38.2 million and $35.0 million, and $15.3 million for years ended December 31, 2018, 2017, and 2016,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si>
  <si>
    <t>Use of Estimates</t>
  </si>
  <si>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preclinical study trial accruals, fair value of assets and liabilities, the fair value of leased buildings and other assumptions associated with lease financing transaction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t>
  </si>
  <si>
    <t>Fair Value of Financial Instruments</t>
  </si>
  <si>
    <t>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balance sheets for cash and cash equivalents, prepaid expenses and other current assets, accounts payable, accrued compensation and accrued liabilities approximate their fair values due to their short-term nature.</t>
  </si>
  <si>
    <t>Cash, Cash Equivalents, and Restricted Cash</t>
  </si>
  <si>
    <t>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18
2017
Cash and cash equivalents
$
52,183
$
39,007
Restricted cash
992
992
Total cash, cash equivalents and restricted cash
$
53,175
$
39,999</t>
  </si>
  <si>
    <t>Marketable Securities</t>
  </si>
  <si>
    <t>Marketable Securities The Company invests its excess cash in investment grade short-term fixed income securities. Such investments in marketable securities are considered available for sale, and reported at fair value with unrealized gains and losses included as a component of accumulated other comprehensive income (loss). Marketable securities with original maturities of greater than 90 days from the date of purchase but less than one year from the balance sheet date are classified as short-term, while marketable securities with maturities in one year or beyond one year from the balances sheet date are classified as long 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 than temporary, if any, on available-for-sale securities are included in interest and other income (expens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t>
  </si>
  <si>
    <t>Concentrations of Credit Risk and Other Risks and Uncertainties</t>
  </si>
  <si>
    <t>Concentrations of Credit Risk and Other Risks and Uncertainties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balance sheets. Through December 31, 2018, the Company has no off-balance sheet concentrations of credit risk. The Company is subject to a number of risks similar to those of other preclinical-stage immunotherap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t>
  </si>
  <si>
    <t>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Property and equipment includes a leased building which did not meet the sale-leaseback criteria and was recorded at its fair value plus the cost of improvements made during the constriction period. The leased building is being depreciated over the lease term to a residual value that will approximate the remaining lease financing obligation at the end of the lease (see Note 6).</t>
  </si>
  <si>
    <t>Impairment of Long-Lived Assets</t>
  </si>
  <si>
    <t>Impairment of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No impairment losses have been recorded for the periods presented.</t>
  </si>
  <si>
    <t>Revenue Recognition</t>
  </si>
  <si>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t>
  </si>
  <si>
    <t>Share-Based Compensation</t>
  </si>
  <si>
    <t>Stock-Based Compensation The Company measures and recognizes compensation expense for all stock-based awards made to employees and director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valuation model used for calculating the fair value of awards for stock compensation expense is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Management recognizes stock-based compensation expense for stock options granted to non-employees based on the estimated fair value of the award on the measurement dates using the Black-Scholes model. The estimated fair value of options granted to non-employees is re-measured at each reporting period using the Black-Scholes model until the awards vest and the resulting change in value, if any, is recognized in the statement of operations and comprehensive loss.</t>
  </si>
  <si>
    <t>Research and Development Expenses</t>
  </si>
  <si>
    <t>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laboratory supplies, and facility costs, as well as external research and development expenses incurred under arrangements with third parties and fees paid to other entities that conduct certain research and development activities on behalf of the Company.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and may continue to enter into license agreements to access and utilize certain technology. In each case, the Company evaluates o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at there is no alternative future use of the rights in other research and development projects. These license agreements may also include contingent consideration in the form of cash payments to be made for future milestone events. The Company assess whether such contingent consideration meets the definition of a derivative and to date the Company has determined that such contingent consideration are not derivatives. Pre-clinical costs are a component of research and development expense. The Company accrues and expenses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si>
  <si>
    <t>Leases and Deferred Rent and Lease Financing Obligation</t>
  </si>
  <si>
    <t>Leases and Deferred Rent and Lease Financing Obligation The Company rents its office space and facilities under non-cancelable operating lease agreements and recognize related rent expense on a straight-line basis over the term of the lease. The Company’s lease agreements contain rent holidays, scheduled rent increases, and renewal options. Rent holidays and scheduled rent increases are included in the determination of rent expense to be recorded ratably over the lease term. The Company does not assume renewals in its determination of the lease term unless they are deemed to be reasonably assured at the inception of the lease. The Company begins recognizing rent expense on the date that it obtains the legal right to use and control the leased space. Deferred rent consists of the difference between cash payments and the recognition of rent expense on a straight-line basis for the buildings the Company occupies. Funding of leasehold improvements by the Company’s landlord is accounted for as a tenant improvement allowance and recorded as current and non-current deferred rent liabilities and amortized on a straight-line basis as a reduction of rent expense over the term of the lease. In certain arrangements, the Company is involved in the construction of improvements to buildings it is leasing. To the extent the Company is involved with the structural improvements of the construction project or takes construction risk, the Company is considered to be the owner of the building and related improvements for accounting purposes during the construction period. The Company records the fair value of the building and related improvements subject to the lease within property and equipment on the balance sheet. The Company also records a corresponding lease financing obligation on its balance sheet representing the amounts financed by the lessor for the building and lessor financed improvements. Lessor financed improvement incentives due but not yet received of $1.2 million at December 31, 2017 were recorded as prepaid expense and other current assets on the balance sheet. Such amounts were fully collected in April 2018. Once a construction project is complete, the Company considers the requirements for sale-leaseback accounting treatment. If the Company concludes the arrangement does not qualify for sale-leaseback accounting treatment, the building and related improvements remain on the Company’s balance sheet and are subject to depreciation and assessment of impairment. For such arrangements, at both pre and post the construction period,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statements of operations and comprehensive loss. The portion of the lease payments allocated to the building is further bifurcated into a portion allocated to interest expense and a portion allocated to reduce the lease financing obligation. The interest rate used for the lease financing obligation represents the Company’s estimated incremental borrowing rate at the inception of the lease, adjusted to reduce any built in loss.</t>
  </si>
  <si>
    <t>Income Taxes Management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18, the Company had not accrued interest or penalties related to uncertain tax positions.</t>
  </si>
  <si>
    <t>Comprehensive Loss</t>
  </si>
  <si>
    <t>Comprehensive Loss Comprehensive loss includes net loss and certain changes in stockholders’ equity that are excluded from net loss, primarily unrealized losses on the Company’s marketable securities.</t>
  </si>
  <si>
    <t>Net Loss per Share</t>
  </si>
  <si>
    <t>Net Loss Per Share Basic net loss per share is calculated by dividing the net loss be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ly Issued Accounting Pronouncements</t>
  </si>
  <si>
    <t>Recently Issued Accounting Pronouncements In February 2016, the Financial Accounting Standards Board (“FASB”) issued Accounting Standards Update No. 2016-02, Leases (Topic 842) (“ASU No. 2016-02”). ASU No. 2016-02 amends a number of aspects of lease accounting, including requiring lessees to recognize almost all leases with a term greater than one year as a right-of-use asset and corresponding liability, measured at the present value of the lease payments. Subsequent measurement, including the presentation of expenses and cash flows, will depend on the classification of the lease as either a finance or an operating lease. Initial costs directly attributable to negotiating and arranging the lease will be included in the asset. For public entities, this standard is effective for annual reporting periods beginning after December 31, 2018, including interim periods within that reporting period. Originally, entities were required to adopt ASU No. 2016-02 using a modified retrospective approach, which required prior periods to be presented under this new standard with various practical expedients allowed. In July 2018, the Financial Accounting Standards Board (“FASB”) issued ASU No. 2018-11, Leases (Topic 842): Targeted Improvements, which now allow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will adopt this standard on January 1, 2019 using the modified retrospective approach with a cumulative effect adjustment to accumulated deficit at the beginning of the period of adoption. The Company will also adopt certain practical expedients provided by ASU 2018-11. The adoption of Topic 842 will have a material impact on the Company’s financial statements and related notes due to the recognition of right of use (“ROU”) assets and lease liabilities on the Company’s balance sheets, but it will not have a material impact on the Company’s operations. Adoption of the standard will result in the recognition of additional ROU assets and lease liabilities of $14.2 million and $11.2 million, respectively, and the derecognition of the deferred rent balance of $1.8 million as of January 1, 2019. The Company will also record an insignificant reduction to opening accumulated deficit as of January 1, 2019 and will derecognize the $14.5 million building and related accumulated depreciation and $10.5 million financing lease obligation, due to the cumulative impact of adopting this standard, with the impact relating to a change in the classification of our Pleasanton Lease from a financing lease transaction to an operating lease. For a description of the Pleasanton Lease, see Note 6. In June 2018, the FASB issued ASU No. 2018-07, Compensation—Stock Compensation (Topic 718): Improvements to Nonemployee Share-Based Payment Accounting In August 2018, the FASB issued ASU No. 2018-13, Fair Value Measurement (Topic 820): Disclosure Framework – Changes to the Disclosure Requirements for Fair Value Measurement. In November 2018, the FASB issued ASU No. 2018-18, Collaborative Arrangements (Topic 808): Clarifying the Interaction between Topic 808 and Topic 606 In June 2016, the FASB issued ASU 2016-13, Financial Instruments - Credit Losses: Measurement of Credit Losses on Financial Instruments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the Company for annual reporting periods beginning after December 15, 2019, and interim periods within that year. This new standard can be applied either retrospectively or prospectively to all implementation costs incurred after the date of adoption. The Company is currently evaluating the impact of adoption on its financial statements.</t>
  </si>
  <si>
    <t>Recently Adopted Accounting Pronouncements</t>
  </si>
  <si>
    <t>Recently Adopted Accounting Pronouncements In January 2017, the FASB issued ASU No. 2017-01, Business Combinations (Topic 805): Clarifying the Definition of a Business In May 2017, the FASB issued ASU No. 2017-09, Compensation – Stock Compensation (Topic 718): Scope of Modification Accounting In August 2018, the SEC adopted amendments to certain disclosure requirements in Securities Act Release No. 33-10532, Disclosure Update and Simplification</t>
  </si>
  <si>
    <t>Summary of Significant Accounting Policies (Tables)</t>
  </si>
  <si>
    <t>The following table provides a reconciliation of cash, cash equivalents and restricted cash reported within the balance sheets that sum to the total of the same amounts shown in the statements of cash flows (in thousands).
December 31,
2018
2017
Cash and cash equivalents
$
52,183
$
39,007
Restricted cash
992
992
Total cash, cash equivalents and restricted cash
$
53,175
$
39,999</t>
  </si>
  <si>
    <t>Schedule of Straight Line Method Over Estimated Useful Lives of Respective Assets</t>
  </si>
  <si>
    <t>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Property and equipment and related accumulated depreciation and amortization are as follows (in thousands):
December 31,
2018
2017
Computer equipment and software
$
470
$
353
Furniture and fixtures
935
785
Laboratory equipment
16,406
10,515
Leasehold improvements
3,063
2,977
Buildings and related improvements capitalized under a lease financing transaction
15,371
15,371
36,245
30,001
Less accumulated depreciation and amortization
(6,751
)
(2,790
)
Total property and equipment, net
$
29,494
$
27,211</t>
  </si>
  <si>
    <t>Cash Equivalents and Marketable Securities (Tables)</t>
  </si>
  <si>
    <t>The amortized cost, unrealized gains and losses and fair values of cash equivalents and marketable securities were as follows (in thousands):
December 31, 2018
Description
Amortized Cost
Unrealized Gains
Unrealized Losses
Fair Value
Money market funds
$
36,148
$
—
$
—
$
36,148
Commercial paper
45,244
—
(40
)
45,204
Corporate debt securities
67,815
1
(46
)
67,770
$
149,207
$
1
$
(86
)
$
149,122
Classified as:
Cash equivalents
$
48,195
Marketable securities
100,927
Total
$
149,122
December 31, 2017
Description
Amortized Cost
Unrealized Gains
Unrealized Losses
Fair Value
Money market funds
$
27,711
$
—
$
—
$
27,711
Commercial paper
32,257
—
(48
)
32,209
Corporate debt securities
19,930
—
(26
)
19,904
$
79,898
$
—
$
(74
)
$
79,824
Classified as:
Cash equivalents
$
32,878
Marketable securities
46,946
Total
$
79,824</t>
  </si>
  <si>
    <t>Fair Value Measurements (Tables)</t>
  </si>
  <si>
    <t>Assets and Liabilities Measured at Fair Value</t>
  </si>
  <si>
    <t>The Company’s financial assets and liabilities subject to fair value measurements on a recurring basis and the level of inputs used in such measurements were as follows (in thousands):
December 31, 2018
Description
Total
Level 1
Level 2
Level 3
Money market funds
$
36,148
$
36,148
$
—
$
—
Commercial paper
45,204
—
45,204
—
Corporate debt securities
67,770
—
67,770
—
Total
$
149,122
$
36,148
$
112,974
$
—
December 31, 2017
Description
Total
Level 1
Level 2
Level 3
Money market funds
$
27,711
$
27,711
$
—
$
—
Commercial paper
32,209
—
32,209
—
Corporate debt securities
19,904
—
19,904
—
Total
$
79,824
$
27,711
$
52,113
$
—</t>
  </si>
  <si>
    <t>Property and Equipment, Net (Tables)</t>
  </si>
  <si>
    <t>Commitments and Contingencies (Tables)</t>
  </si>
  <si>
    <t>Minimum Annual Payments under Non-Cancelable Lease Agreements and Lease Financing Obligation</t>
  </si>
  <si>
    <t>As of December 31, 2018, minimum annual payments under the Company’s non-cancelable lease agreements and lease financing obligation are as follows (in thousands):
Lease Financing Obligation
Operating Lease
Year ending December 31:
2019
$
794
$
2,329
2020
818
2,674
2021
843
1,803
2022
868
1,119
2023
894
281
Thereafter
842
114
Total minimum payments
5,059
$
8,320
Less: Amount representing interest expense
(4,435
)
624
Residual value of lease financing obligation
9,896
10,520
Less: Lease financing obligation, short-term
(30
)
Lease financing obligation, long-term
$
10,490</t>
  </si>
  <si>
    <t>Collaboration and License Agreements (Tables)</t>
  </si>
  <si>
    <t>Schedule of Changes in Deferred Revenue Balance</t>
  </si>
  <si>
    <t>Changes in the deferred revenue balance during the year ended December 31, 2018 are as follows (in thousands):
Deferred Revenue
Balance at January 1, 2018
$
—
Additions
20,000
Deductions
(1,187
)
Balance at December 31, 2018
$
18,813</t>
  </si>
  <si>
    <t>Balance Sheet Components (Tables)</t>
  </si>
  <si>
    <t>Schedule Of Prepaid Expenses And Other Current Assets</t>
  </si>
  <si>
    <t>Prepaid expenses and other current assets consist of the following (in thousands):
December 31,
2018
2017
Receivable from landlord
$
—
$
1,226
Prepaid rent
860
93
Prepaid insurance
966
—
Interest and other receivables
462
484
Prepaid research and development-related expenses
1,789
628
Other
449
95
Total prepaid expenses and other current assets
$
4,526
$
2,526</t>
  </si>
  <si>
    <t>Schedule of Deposits and Other Long-Term Assets</t>
  </si>
  <si>
    <t>Deposits and other long-term assets consist of the following (in thousands):
December 31,
2018
2017
Lease security deposit
$
632
$
368
Prepaid research and development-related expenses
554
—
Restricted cash
992
992
Other
250
250
Total deposits and other long-term assets
$
2,428
$
1,610</t>
  </si>
  <si>
    <t>Schedule of Accrued Current Liabilities</t>
  </si>
  <si>
    <t>Accrued current liabilities consist of the following (in thousands):
December 31,
2018
2017
Deferred rent
$
445
$
381
Research and development-related expenses
252
683
Other
295
426
Total accrued current liabilities
$
992
$
1,490</t>
  </si>
  <si>
    <t>Convertible Preferred Stock and Common Stock (Tables)</t>
  </si>
  <si>
    <t>Schedule of Convertible Preferred Stock</t>
  </si>
  <si>
    <t>At December 31, 2017, convertible preferred stock consisted of the following (in thousands, except share and per share amounts):
Shares Authorized
Shares Issued and Outstanding
Issuance Price Per Share
Carrying Value
Liquidation Preference
Series B
64,102,551
8,919,302
$
10.76
$
95,798
$
96,008
Series A—First Tranche
61,260,000
3,699,259
$
6.90
25,425
25,525
Series A—Second Tranche
—
5,178,968
$
6.90
35,714
35,735
Total convertible preferred stock
125,362,551
17,797,529
$
156,937
$
157,268</t>
  </si>
  <si>
    <t>Stock-Based Compensation (Tables)</t>
  </si>
  <si>
    <t>Schedule of Fair Value of Stock Options Granted Estimated using Weighted Average Assumptions</t>
  </si>
  <si>
    <t xml:space="preserve">The fair value of each stock option granted to an employee or a director was estimated as of the date of grant using the Black-Scholes model with the following weighted-average assumptions:
Year Ended December 31,
2018
2017
2016
Expected dividend yield
—
—
—
Expected term
6.04 years
6.04 years
6.05 years
Risk-free interest rate
2.80
%
1.97
%
1.43
%
Expected volatility
88
%
94
%
103
% </t>
  </si>
  <si>
    <t>Schedule of Stock Options Activity</t>
  </si>
  <si>
    <t>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6
1,148,227
509,189
$
0.41
9.63
$
178
Authorized
362,318
—
$
—
Granted
(900,257
)
900,257
$
1.13
Exercised
(41,665
)
$
0.35
Cancelled
15,941
(15,941
)
$
0.46
Balance at December 31, 2017
626,229
1,351,840
$
0.89
9.13
$
3,087
Authorized
3,197,246
Granted
(1,344,973
)
1,344,973
$
8.92
Exercised
(80,463
)
$
0.58
Cancelled
186,491
(186,491
)
$
1.31
Repurchased
30,117
$
0.35
Balance at December 31, 2018
2,695,110
2,429,859
$
5.31
8.86
$
25,646
Vested and exercisable – December 31, 2018
582,436
$
1.24
8.12
$
8,274
Vested and expected to vest – December 31, 2018
2,521,869
$
4.75
8.69
$
27,896</t>
  </si>
  <si>
    <t>Schedule of Stock Based Compensation Expense</t>
  </si>
  <si>
    <t>Total stock-based compensation for all options granted to employees and consultants, before taxes is as follows (in thousands):
Year Ended December 31,
2018
2017
2016
Research and development expenses
$
2,081
$
888
$
385
General and administrative expenses
914
238
212
Total
$
2,995
$
1,126
$
597</t>
  </si>
  <si>
    <t>Income Taxes (Tables)</t>
  </si>
  <si>
    <t>Schedule of Reconciliation of Statutory Federal Income Tax Rate to Company's Effective Tax Rate</t>
  </si>
  <si>
    <t>The reconciliation of the statutory federal income tax rate to the Company’s effective tax rate is as follows:
Year Ended December 31,
2018
2017
2016
Statutory federal income tax rate
21.0
%
34.0
%
34.0
%
State tax, net of federal benefit
4.3
2.2
3.3
Permanent differences
(1.0
)
(2.3
)
(0.8
)
Effective change in enacted tax rate
—
(17.3
)
—
Research and development tax credits
4.4
4.1
0.8
Other
(0.2
)
—
—
Change in valuation allowance
(28.5
)
(20.7
)
(37.3
)
Effective income tax rate
—
%
—
%
—
%</t>
  </si>
  <si>
    <t>Schedule of Components of Net Deferred Tax Assets/Liabilities</t>
  </si>
  <si>
    <t>The components of the net deferred tax assets/liabilities are as follows (in thousands):
December 31,
2018
2017
Deferred tax assets:
Net operating loss carryforwards
$
27,311
$
12,251
Research and development tax credits
4,503
1,990
Lease financing obligation
2,658
2,490
Accruals and other
1,387
1,124
Amortization
1,726
1,222
Deferred tax liabilities:
Other depreciation
(655
)
(536
)
Leased building depreciation
(2,446
)
(2,475
)
Total net deferred tax assets
34,484
16,066
Less valuation allowance
(34,484
)
(16,066
)
Deferred tax assets, net of allowance
$
—
$
—</t>
  </si>
  <si>
    <t>Schedule of Activity Related Unrecognized Tax Benefits</t>
  </si>
  <si>
    <t>The following table summarizes the activity related to the Company’s unrecognized tax benefits (in thousands):
December 31,
2018
2017
2016
Beginning of year—unrecognized tax benefits
$
1,089
$
230
$
7
Decrease for tax positions taken during prior periods
(453
)
(47
)
—
Increases for tax positions taken during current period
1,441
906
223
End of year—unrecognized tax benefits
$
2,077
$
1,089
$
230</t>
  </si>
  <si>
    <t>Net Loss Per Common Share (Tables)</t>
  </si>
  <si>
    <t>Computation of Basic and Diluted Net Loss Per Share</t>
  </si>
  <si>
    <t>The following table sets forth the computation of the basic and diluted net loss per share (in thousands, except for share and per share amounts):
Year Ended December 31,
2018
2017
2016
Numerator:
Net loss
$
(64,775
)
$
(41,377
)
$
(18,750
)
Denominator:
Weighted-average common shares outstanding, basic and diluted
8,919,281
1,999,044
1,672,545
Net loss per share, basic and diluted
$
(7.26
)
$
(20.70
)
$
(11.21
)</t>
  </si>
  <si>
    <t>Computation of Potentially Anti-Dilutive Securities</t>
  </si>
  <si>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18
2017
2016
Convertible preferred stock
—
17,797,529
8,878,227
Options issued and outstanding
2,429,859
1,351,840
509,189
Early exercised common stock subject to future vesting
226,967
539,289
838,359
Warrants to purchase common stock
—
40,257
40,257
Total
2,656,826
19,728,915
10,266,032</t>
  </si>
  <si>
    <t>Selected Quarterly Financial Data (Unaudited) (Tables)</t>
  </si>
  <si>
    <t>Summary of Company’s Quarterly Financial Information</t>
  </si>
  <si>
    <t>The following tables show a summary of the Company’s quarterly financial information for each of the four quarters of 2018 and 2017 and has been prepared in accordance with GAAP for interim financial reporting (in thousands, except per share amounts):
Quarter Ended
December 31, 2018
September 30, 2018
June 30, 2018
March 31, 2018
Collaboration revenue
$
1,091
$
96
$
—
$
—
Loss from operations
$
(18,027
)
$
(18,614
)
$
(15,504
)
$
(13,439
)
Net loss
$
(17,338
)
$
(18,588
)
$
(15,473
)
$
(13,376
)
Net loss per share, basic and diluted
$
0.61
$
(7.60
)
$
(6.57
)
$
(6.03
)
Quarter Ended
December 31, 2017
September 30, 2017
June 30, 2017
March 31, 2017
Collaboration revenue
$
—
$
—
$
—
$
—
Loss from operations
$
(17,580
)
$
(9,488
)
$
(7,851
)
$
(6,844
)
Net loss
$
(17,368
)
$
(9,451
)
$
(7,790
)
$
(6,768
)
Net loss per share, basic and diluted
$
(8.18
)
$
(4.59
)
$
(3.95
)
$
(3.68
)</t>
  </si>
  <si>
    <t>Organization - Additional Information (Detail) $ / shares in Units, $ in Thousands</t>
  </si>
  <si>
    <t>1 Months Ended</t>
  </si>
  <si>
    <t>Oct. 31, 2018USD ($)$ / sharesshares</t>
  </si>
  <si>
    <t>Dec. 31, 2018USD ($)Segment$ / sharesshares</t>
  </si>
  <si>
    <t>Dec. 31, 2017USD ($)$ / sharesshares</t>
  </si>
  <si>
    <t>Dec. 31, 2016USD ($)</t>
  </si>
  <si>
    <t>Oct. 02, 2018$ / sharesshares</t>
  </si>
  <si>
    <t>Organization And Nature Of Operations [Line Items]</t>
  </si>
  <si>
    <t>Number of operating segments | Segment</t>
  </si>
  <si>
    <t>Net proceeds from issuance of stock | $</t>
  </si>
  <si>
    <t>Common stock, par value | $ / shares</t>
  </si>
  <si>
    <t>Preferred stock, par value | $ / shares</t>
  </si>
  <si>
    <t>Number of common shares sold</t>
  </si>
  <si>
    <t>Stock issued, price per share | $ / shares</t>
  </si>
  <si>
    <t>Conversion of preferred stock shares into common stock shares</t>
  </si>
  <si>
    <t>Reclassified common stock and additional paid in capital | $</t>
  </si>
  <si>
    <t>Over-Allotment Option [Member]</t>
  </si>
  <si>
    <t>Amended and Restated Certificate of Incorporation [Member]</t>
  </si>
  <si>
    <t>Summary of Significant Accounting Policies - Additional Information (Detail) $ in Thousands</t>
  </si>
  <si>
    <t>Sep. 20, 2018</t>
  </si>
  <si>
    <t>Dec. 31, 2018USD ($)</t>
  </si>
  <si>
    <t>Sep. 30, 2018USD ($)</t>
  </si>
  <si>
    <t>Jun. 30, 2018USD ($)</t>
  </si>
  <si>
    <t>Mar. 31, 2018USD ($)</t>
  </si>
  <si>
    <t>Dec. 31, 2017USD ($)</t>
  </si>
  <si>
    <t>Sep. 30, 2017USD ($)</t>
  </si>
  <si>
    <t>Jun. 30, 2017USD ($)</t>
  </si>
  <si>
    <t>Mar. 31, 2017USD ($)</t>
  </si>
  <si>
    <t>Jan. 01, 2019USD ($)</t>
  </si>
  <si>
    <t>Summary Of Significant Accounting Policies [Line Items]</t>
  </si>
  <si>
    <t>Reverse stock split</t>
  </si>
  <si>
    <t>Impairment losses</t>
  </si>
  <si>
    <t>Lessor financed improvement incentives due but not yet received</t>
  </si>
  <si>
    <t>Percentage of realized upon ultimate settlement</t>
  </si>
  <si>
    <t>50.00%</t>
  </si>
  <si>
    <t>Accounting Standards Update 2016-02 [Member] | Subsequent Event [Member]</t>
  </si>
  <si>
    <t>Lease, right-of-use asset</t>
  </si>
  <si>
    <t>Lease liability</t>
  </si>
  <si>
    <t>Derecognition of deferred rent</t>
  </si>
  <si>
    <t>Derecognition of building and related accumulated depreciation</t>
  </si>
  <si>
    <t>Derecognition of financing lease obligation</t>
  </si>
  <si>
    <t>Summary of Significant Accounting Policies - Reconciliation of Cash, Cash Equivalents, and Restricted Cash (Detail) - USD ($) $ in Thousands</t>
  </si>
  <si>
    <t>Restricted cash</t>
  </si>
  <si>
    <t>Total cash, cash equivalents and restricted cash</t>
  </si>
  <si>
    <t>Summary of Significant Accounting Policies - Schedule of Straight Line Method Over Estimated Useful Lives of Respective Assets (Detail)</t>
  </si>
  <si>
    <t>Furniture and Fixtures [Member]</t>
  </si>
  <si>
    <t>Property Plant And Equipment [Line Items]</t>
  </si>
  <si>
    <t>Property, and equipment, estimated useful life</t>
  </si>
  <si>
    <t>5 years</t>
  </si>
  <si>
    <t>Leasehold Improvements [Member]</t>
  </si>
  <si>
    <t>Property, and equipment, estimated useful lives</t>
  </si>
  <si>
    <t>Shorter of useful life or lease term</t>
  </si>
  <si>
    <t>Minimum [Member] | Computer Equipment and Software [Member]</t>
  </si>
  <si>
    <t>3 years</t>
  </si>
  <si>
    <t>Minimum [Member] | Laboratory Equipment [Member]</t>
  </si>
  <si>
    <t>Maximum [Member] | Computer Equipment and Software [Member]</t>
  </si>
  <si>
    <t>Maximum [Member] | Laboratory Equipment [Member]</t>
  </si>
  <si>
    <t>7 years</t>
  </si>
  <si>
    <t>Cash Equivalents and Marketable Securities - Schedule of Amortized Cost, Unrealized Gains and Losses and Fair Value of Cash Equivalent and Marketable Securities (Detail) - USD ($) $ in Thousands</t>
  </si>
  <si>
    <t>Cash, cash equivalents and marketable securities [Line Items]</t>
  </si>
  <si>
    <t>Amortized Cost</t>
  </si>
  <si>
    <t>Unrealized Gains</t>
  </si>
  <si>
    <t>Unrealized Losses</t>
  </si>
  <si>
    <t>Fair Value</t>
  </si>
  <si>
    <t>Cash equivalents</t>
  </si>
  <si>
    <t>Money Market Funds [Member]</t>
  </si>
  <si>
    <t>Commercial Paper [Member]</t>
  </si>
  <si>
    <t>Corporate Debt Securities [Member]</t>
  </si>
  <si>
    <t>Cash Equivalents and Marketable Securities - Additional Information (Detail) - USD ($)</t>
  </si>
  <si>
    <t>Cash and cash equivalents and marketable securities</t>
  </si>
  <si>
    <t>Realized gains or losses on marketable securities</t>
  </si>
  <si>
    <t>Marketable securities unrealized loss</t>
  </si>
  <si>
    <t>Marketable securities recognition of other-than-temporary impairment</t>
  </si>
  <si>
    <t>Maximum [Member]</t>
  </si>
  <si>
    <t>Marketable securities contractual maturities period</t>
  </si>
  <si>
    <t>1 year</t>
  </si>
  <si>
    <t>Fair Value Measurements - Financial Assets and Liabilities Subject To Fair Value Measurements on a Recurring Basis (Detail) - Fair Value, Measurements, Recurring [Member] - USD ($) $ in Thousands</t>
  </si>
  <si>
    <t>Fair Value, Assets and Liabilities Measured on Recurring Basis [Line Items]</t>
  </si>
  <si>
    <t>Assets fair value</t>
  </si>
  <si>
    <t>Fair Value, Inputs, Level 1 [Member]</t>
  </si>
  <si>
    <t>Fair Value, Inputs, Level 2 [Member]</t>
  </si>
  <si>
    <t>Money Market Funds [Member] | Fair Value, Inputs, Level 1 [Member]</t>
  </si>
  <si>
    <t>Commercial Paper [Member] | Fair Value, Inputs, Level 2 [Member]</t>
  </si>
  <si>
    <t>Corporate Debt Securities [Member] | Fair Value, Inputs, Level 2 [Member]</t>
  </si>
  <si>
    <t>Fair Value Measurements - Additional Information (Detail) - USD ($)</t>
  </si>
  <si>
    <t>Fair Value, Assets, Level 1 to Level 2 Transfers</t>
  </si>
  <si>
    <t>Fair Value, Liabilities, Level 1 to Level 2 Transfers</t>
  </si>
  <si>
    <t>Fair Value, Assets, Level 2 to Level 1 Transfers</t>
  </si>
  <si>
    <t>Fair Value, Liabilities, Level 2 to Level 1 Transfers</t>
  </si>
  <si>
    <t>Property and Equipment, Net - Summary of Property and Equipment and Related Accumulated Depreciation and Amortization (Detail) - USD ($) $ in Thousands</t>
  </si>
  <si>
    <t>Property, Plant and Equipment [Line Items]</t>
  </si>
  <si>
    <t>Property and equipment, gross</t>
  </si>
  <si>
    <t>Less accumulated depreciation and amortization</t>
  </si>
  <si>
    <t>Total property and equipment, net</t>
  </si>
  <si>
    <t>Computer Equipment and Software [Member]</t>
  </si>
  <si>
    <t>Laboratory Equipment [Member]</t>
  </si>
  <si>
    <t>Buildings and improvements capitalized under a lease financing transaction [Member]</t>
  </si>
  <si>
    <t>Property and Equipment, Net - Additional Information (Detail) - USD ($) $ in Thousands</t>
  </si>
  <si>
    <t>Depreciation and amortization expense</t>
  </si>
  <si>
    <t>Commitments and Contingencies - Additional Information (Detail)</t>
  </si>
  <si>
    <t>Sep. 30, 2018</t>
  </si>
  <si>
    <t>Mar. 31, 2017USD ($)ft²</t>
  </si>
  <si>
    <t>Feb. 28, 2016USD ($)</t>
  </si>
  <si>
    <t>Nov. 30, 2015</t>
  </si>
  <si>
    <t>Commitments and Contingencies Disclosure [Line Items]</t>
  </si>
  <si>
    <t>Operating lease cash security deposit</t>
  </si>
  <si>
    <t>Leased building improvements incurred but not yet received from landlord</t>
  </si>
  <si>
    <t>Prepaid rent</t>
  </si>
  <si>
    <t>Rent expense</t>
  </si>
  <si>
    <t>Research and Development Expense</t>
  </si>
  <si>
    <t>Contract Research and Development Agreement [Member] | Contract Research Organization [Member]</t>
  </si>
  <si>
    <t>Upfront payment</t>
  </si>
  <si>
    <t>Term of agreement</t>
  </si>
  <si>
    <t>Maximum payment to CRO upon the completion of certain phases of research services</t>
  </si>
  <si>
    <t>Maximum milestone payments</t>
  </si>
  <si>
    <t>Emeryville California [Member]</t>
  </si>
  <si>
    <t>Operating leasing term</t>
  </si>
  <si>
    <t>84 months</t>
  </si>
  <si>
    <t>Operating leasing renewal option to extend lease</t>
  </si>
  <si>
    <t>Operating lease for additional temporary space</t>
  </si>
  <si>
    <t>12 months</t>
  </si>
  <si>
    <t>Temporary space lease termination notice period</t>
  </si>
  <si>
    <t>30 days</t>
  </si>
  <si>
    <t>Cambridge Massachusetts [Member]</t>
  </si>
  <si>
    <t>67 months</t>
  </si>
  <si>
    <t>Tenant improvement allowance</t>
  </si>
  <si>
    <t>Pleasanton [Member]</t>
  </si>
  <si>
    <t>Net rentable area | ft²</t>
  </si>
  <si>
    <t>Lease expiration date</t>
  </si>
  <si>
    <t>Nov. 30,
		2024</t>
  </si>
  <si>
    <t>Finance lease renewal option to extend lease</t>
  </si>
  <si>
    <t>Letters of credit outstanding, amount</t>
  </si>
  <si>
    <t>Withdrawal from irrevocable letters of credit</t>
  </si>
  <si>
    <t>Property plant and equipment additions</t>
  </si>
  <si>
    <t>Building improvements</t>
  </si>
  <si>
    <t>Total interest expense for the cost of the lease financing obligation</t>
  </si>
  <si>
    <t>Cambridge [Member]</t>
  </si>
  <si>
    <t>24 months</t>
  </si>
  <si>
    <t>Base rent paid for the year</t>
  </si>
  <si>
    <t>Commitments and Contingencies - Minimum Annual Payments under Non-Cancelable Lease Agreements and Lease Financing Obligation (Detail) - USD ($) $ in Thousands</t>
  </si>
  <si>
    <t>Lease Financing Obligation</t>
  </si>
  <si>
    <t>2019</t>
  </si>
  <si>
    <t>2020</t>
  </si>
  <si>
    <t>2021</t>
  </si>
  <si>
    <t>2022</t>
  </si>
  <si>
    <t>2023</t>
  </si>
  <si>
    <t>Thereafter</t>
  </si>
  <si>
    <t>Total minimum payments</t>
  </si>
  <si>
    <t>Less: Amount representing interest expense</t>
  </si>
  <si>
    <t>Total lease payment</t>
  </si>
  <si>
    <t>Residual value of lease financing obligation</t>
  </si>
  <si>
    <t>Capital lease</t>
  </si>
  <si>
    <t>Less: Lease financing obligation, short-term</t>
  </si>
  <si>
    <t>Lease financing obligation, long-term</t>
  </si>
  <si>
    <t>Operating Leases</t>
  </si>
  <si>
    <t>Collaboration and License Agreements - Additional Information (Detail) - USD ($)</t>
  </si>
  <si>
    <t>Collaborative Arrangements and Non-collaborative Arrangement Transactions [Line Items]</t>
  </si>
  <si>
    <t>Preferred stock shares issued</t>
  </si>
  <si>
    <t>Additional preferred stock purchase</t>
  </si>
  <si>
    <t>Collaboration and license revenue</t>
  </si>
  <si>
    <t>Series C [Member]</t>
  </si>
  <si>
    <t>Bluebird Bio Inc [Member]</t>
  </si>
  <si>
    <t>Collaboration agreement early termination notice period</t>
  </si>
  <si>
    <t>120 days</t>
  </si>
  <si>
    <t>Early termination reduction of future milestone and royalty payments, description</t>
  </si>
  <si>
    <t>Additionally, all of bluebird’s payment obligations that have not yet accrued related to future milestone and royalty payments will be reduced by fifty percent for the remainder of the agreement term.</t>
  </si>
  <si>
    <t>Bluebird Bio Inc [Member] | Collaboration Agreement [Member]</t>
  </si>
  <si>
    <t>Proceeds from non refundable upfront payment</t>
  </si>
  <si>
    <t>Series C preferred stock equity investment received as consideration</t>
  </si>
  <si>
    <t>Offering price per share</t>
  </si>
  <si>
    <t>Development, regulatory, and commercial milestones</t>
  </si>
  <si>
    <t>Revenue recognition contract start month year</t>
  </si>
  <si>
    <t>2018-08</t>
  </si>
  <si>
    <t>Revenue recognition contract end month year</t>
  </si>
  <si>
    <t>2023-08</t>
  </si>
  <si>
    <t>Receivables</t>
  </si>
  <si>
    <t>Contract assets</t>
  </si>
  <si>
    <t>Bluebird Bio Inc [Member] | Series C [Member] | Collaboration Agreement [Member]</t>
  </si>
  <si>
    <t>Arbutus Biopharma Corporation and Protiva Biotherapeutics Inc [Member] | Collaboration Agreement [Member]</t>
  </si>
  <si>
    <t>Reimbursed Expense</t>
  </si>
  <si>
    <t>Maximum milestone consideration payable</t>
  </si>
  <si>
    <t>Development milestone payment</t>
  </si>
  <si>
    <t>Reimbursements expense materials and personnel costs</t>
  </si>
  <si>
    <t>Non Profit Hospital Cancer Center [Member] | Collaboration Agreement [Member]</t>
  </si>
  <si>
    <t>Common stock issued under warrant</t>
  </si>
  <si>
    <t>Common stock issued under warrant exercise price</t>
  </si>
  <si>
    <t>Collaboration and License Agreements - Schedule of Changes in Deferred Revenue Balance (Detail) $ in Thousands</t>
  </si>
  <si>
    <t>Revenue From Contract With Customer [Abstract]</t>
  </si>
  <si>
    <t>Balance at January 1, 2018</t>
  </si>
  <si>
    <t>Additions</t>
  </si>
  <si>
    <t>Deductions</t>
  </si>
  <si>
    <t>Balance at December 31, 2018</t>
  </si>
  <si>
    <t>Balance Sheet Components - Schedule of Prepaid Expenses and Other Current Assets (Detail) - USD ($) $ in Thousands</t>
  </si>
  <si>
    <t>Prepaid Expense And Other Assets Current [Abstract]</t>
  </si>
  <si>
    <t>Receivable from landlord</t>
  </si>
  <si>
    <t>Prepaid insurance</t>
  </si>
  <si>
    <t>Interest and other receivables</t>
  </si>
  <si>
    <t>Prepaid research and development-related expenses</t>
  </si>
  <si>
    <t>Other</t>
  </si>
  <si>
    <t>Total prepaid expenses and other current assets</t>
  </si>
  <si>
    <t>Balance Sheet Components - Schedule of Deposits and Other Long-Term Assets (Detail) - USD ($) $ in Thousands</t>
  </si>
  <si>
    <t>Other Assets Unclassified [Abstract]</t>
  </si>
  <si>
    <t>Lease security deposit</t>
  </si>
  <si>
    <t>Total deposits and other long-term assets</t>
  </si>
  <si>
    <t>Balance Sheet Components - Schedule of Accrued Current Liabilities (Detail) - USD ($) $ in Thousands</t>
  </si>
  <si>
    <t>Payables And Accruals [Abstract]</t>
  </si>
  <si>
    <t>Research and development-related expenses</t>
  </si>
  <si>
    <t>Total accrued current liabilities</t>
  </si>
  <si>
    <t>Convertible Preferred Stock and Common Stock - Additional Information (Detail)</t>
  </si>
  <si>
    <t>Oct. 20, 2017USD ($)$ / sharesshares</t>
  </si>
  <si>
    <t>Oct. 31, 2018$ / sharesshares</t>
  </si>
  <si>
    <t>Aug. 31, 2018USD ($)$ / sharesshares</t>
  </si>
  <si>
    <t>Jul. 31, 2018USD ($)$ / sharesshares</t>
  </si>
  <si>
    <t>Jun. 30, 2018USD ($)$ / sharesshares</t>
  </si>
  <si>
    <t>Sep. 30, 2017USD ($)$ / sharesshares</t>
  </si>
  <si>
    <t>Apr. 30, 2016USD ($)$ / sharesshares</t>
  </si>
  <si>
    <t>Sep. 30, 2015USD ($)$ / sharesshares</t>
  </si>
  <si>
    <t>Dec. 31, 2018USD ($)Director$ / sharesshares</t>
  </si>
  <si>
    <t>Dec. 31, 2016USD ($)$ / shares</t>
  </si>
  <si>
    <t>Class of Stock [Line Items]</t>
  </si>
  <si>
    <t>Preferred stock, shares authorized | shares</t>
  </si>
  <si>
    <t>Preferred stock, shares outstanding | shares</t>
  </si>
  <si>
    <t>Preferred stock redemption terms</t>
  </si>
  <si>
    <t>A redemption event will only occur upon the liquidation or winding up of the Company, a greater than 50% change in control, or the sale of substantially all of the assets of the Company.</t>
  </si>
  <si>
    <t>Cumulative dividends rate</t>
  </si>
  <si>
    <t>8.00%</t>
  </si>
  <si>
    <t>Dividend declared or accrued | $</t>
  </si>
  <si>
    <t>Common stock, shares authorized | shares</t>
  </si>
  <si>
    <t>Common stock voting rights</t>
  </si>
  <si>
    <t>Holders of common stock are generally entitled to one vote per share on all matters to be voted upon by the stockholders of the Company.</t>
  </si>
  <si>
    <t>Dividends declared | $</t>
  </si>
  <si>
    <t>Stock issued, price per share</t>
  </si>
  <si>
    <t>Stock issued, number of shares | shares</t>
  </si>
  <si>
    <t>Payment for issuance cost | $</t>
  </si>
  <si>
    <t>Conversion of preferred stock shares into common stock shares | shares</t>
  </si>
  <si>
    <t>Number of directors to be elected by shareholders | Director</t>
  </si>
  <si>
    <t>Common Stock [Member] | IPO [Member]</t>
  </si>
  <si>
    <t>Minimum [Member]</t>
  </si>
  <si>
    <t>Percentage of change in control, basis for redemption event</t>
  </si>
  <si>
    <t>Series A First Tranche [Member]</t>
  </si>
  <si>
    <t>Proceed from issuance of stock | $</t>
  </si>
  <si>
    <t>Series A Second Tranche [Member]</t>
  </si>
  <si>
    <t>Series A Third Tranche [Member]</t>
  </si>
  <si>
    <t>Convertible preferred stock term</t>
  </si>
  <si>
    <t>90 days</t>
  </si>
  <si>
    <t>Superior Financing Transaction [Member]</t>
  </si>
  <si>
    <t>Minimum percentage of right to purchase original Series A-Third Tranche amount</t>
  </si>
  <si>
    <t>Superior Financing Transaction [Member] | Minimum [Member]</t>
  </si>
  <si>
    <t>Preferred stock liquidation preference</t>
  </si>
  <si>
    <t>Preferred stock redemption price per share</t>
  </si>
  <si>
    <t>Preferred stock conversion price</t>
  </si>
  <si>
    <t>Series A B And C Preferred Stock [Member] | Minimum [Member]</t>
  </si>
  <si>
    <t>Preferred stock conversion price after amendment</t>
  </si>
  <si>
    <t>Series A B And C Preferred Stock [Member] | Maximum [Member]</t>
  </si>
  <si>
    <t>Preferred stock conversion price before amendment</t>
  </si>
  <si>
    <t>Convertible Preferred Stock and Common Stock - Schedule of Convertible Preferred Stock (Detail) - USD ($) $ / shares in Units, $ in Thousands</t>
  </si>
  <si>
    <t>Apr. 30, 2016</t>
  </si>
  <si>
    <t>Sep. 30, 2015</t>
  </si>
  <si>
    <t>Shares Authorized</t>
  </si>
  <si>
    <t>Shares Outstanding</t>
  </si>
  <si>
    <t>Carrying Value</t>
  </si>
  <si>
    <t>Preferred Stock Liquidation Preference</t>
  </si>
  <si>
    <t>Series B [Member]</t>
  </si>
  <si>
    <t>Stock Based Compensation - Additional Information (Detail) - USD ($) $ / shares in Units, $ in Thousands</t>
  </si>
  <si>
    <t>Feb. 28, 2018</t>
  </si>
  <si>
    <t>Share-based Compensation Arrangement by Share-based Payment Award [Line Items]</t>
  </si>
  <si>
    <t>Short- term and long-term liabilities associated with shares issued subject to repurchase rights</t>
  </si>
  <si>
    <t>Number of shares available for future issuance</t>
  </si>
  <si>
    <t>Weighted-average grant-date fair value granted employee stock options granted</t>
  </si>
  <si>
    <t>Intrinsic value of stock option awards exercised</t>
  </si>
  <si>
    <t>Unrecognized compensation cost related to non-vested employee and consultant options</t>
  </si>
  <si>
    <t>Unrecognized compensation cost related to non-vested employee and consultant</t>
  </si>
  <si>
    <t>3 years 2 months 4 days</t>
  </si>
  <si>
    <t>Fair value of shares vested</t>
  </si>
  <si>
    <t>2018 Award Incentive Plan [Member]</t>
  </si>
  <si>
    <t>Number of shares available for issuance</t>
  </si>
  <si>
    <t>Increase in shares available for issuance</t>
  </si>
  <si>
    <t>4.00%</t>
  </si>
  <si>
    <t>Share-based Compensation Arrangement by Share-based Payment Award, maximum number of shares authorized</t>
  </si>
  <si>
    <t>Minimum percentage of outstanding shares held by individual</t>
  </si>
  <si>
    <t>10.00%</t>
  </si>
  <si>
    <t>Minimum percentage fair market value of share price</t>
  </si>
  <si>
    <t>110.00%</t>
  </si>
  <si>
    <t>Option vesting period</t>
  </si>
  <si>
    <t>4 years</t>
  </si>
  <si>
    <t>Share based compensation by shared based payment award, description</t>
  </si>
  <si>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si>
  <si>
    <t>2018 Award Incentive Plan [Member] | Maximum [Member]</t>
  </si>
  <si>
    <t>Option granted expiration period</t>
  </si>
  <si>
    <t>10 years</t>
  </si>
  <si>
    <t>2015 Equity Incentive Plan [Member]</t>
  </si>
  <si>
    <t>Stock awards granted, deemed fair values per common share</t>
  </si>
  <si>
    <t>Number of shares to be reserved</t>
  </si>
  <si>
    <t>2018 Employee Stock Purchase Plan [Member]</t>
  </si>
  <si>
    <t>1.00%</t>
  </si>
  <si>
    <t>Stock-Based Compensation - Schedule of Fair Value of Stock Options Granted Estimated using Weighted Average Assumptions (Detail)</t>
  </si>
  <si>
    <t>Expected term</t>
  </si>
  <si>
    <t>6 years 14 days</t>
  </si>
  <si>
    <t>6 years 18 days</t>
  </si>
  <si>
    <t>Risk-free interest rate</t>
  </si>
  <si>
    <t>2.80%</t>
  </si>
  <si>
    <t>1.97%</t>
  </si>
  <si>
    <t>1.43%</t>
  </si>
  <si>
    <t>Expected volatility</t>
  </si>
  <si>
    <t>88.00%</t>
  </si>
  <si>
    <t>94.00%</t>
  </si>
  <si>
    <t>103.00%</t>
  </si>
  <si>
    <t>Stock-Based Compensation - Schedule of Stock Options Activity (Detail) - USD ($) $ / shares in Units, $ in Thousands</t>
  </si>
  <si>
    <t>Options Available for Grant</t>
  </si>
  <si>
    <t>Number of options beginning balance</t>
  </si>
  <si>
    <t>Authorized</t>
  </si>
  <si>
    <t>Granted</t>
  </si>
  <si>
    <t>Cancelled</t>
  </si>
  <si>
    <t>Repurchased</t>
  </si>
  <si>
    <t>Number of options ending balance</t>
  </si>
  <si>
    <t>Outstanding Options</t>
  </si>
  <si>
    <t>Outstanding at beginning of period</t>
  </si>
  <si>
    <t>Exercised</t>
  </si>
  <si>
    <t>Outstanding at end of period</t>
  </si>
  <si>
    <t>Options Outstanding, Number of Shares, Vested and exercisable</t>
  </si>
  <si>
    <t>Options Outstanding, Number of Shares, Vested and expected to vest</t>
  </si>
  <si>
    <t>Weighted Average Exercise Price</t>
  </si>
  <si>
    <t>Beginning Balance</t>
  </si>
  <si>
    <t>Ending Balance</t>
  </si>
  <si>
    <t>Weighted-Average Exercise Price, Vested and exercisable</t>
  </si>
  <si>
    <t>Weighted-Average Exercise Price, Vested and expected to vest</t>
  </si>
  <si>
    <t>Options Outstanding, Weighted-Average Remaining Contractual Term (in years)</t>
  </si>
  <si>
    <t>8 years 10 months 9 days</t>
  </si>
  <si>
    <t>9 years 1 month 17 days</t>
  </si>
  <si>
    <t>9 years 7 months 17 days</t>
  </si>
  <si>
    <t>Options Outstanding, Weighted-Average Remaining Contractual Term, Vested and exercisable (in years)</t>
  </si>
  <si>
    <t>8 years 1 month 13 days</t>
  </si>
  <si>
    <t>Options Outstanding, Weighted-Average Remaining Contractual Term, Vested and expected to vest (in years)</t>
  </si>
  <si>
    <t>8 years 8 months 8 days</t>
  </si>
  <si>
    <t>Options Outstanding, Aggregate Intrinsic Value</t>
  </si>
  <si>
    <t>Options Outstanding, Aggregate Intrinsic Value, Vested and exercisable</t>
  </si>
  <si>
    <t>Options Outstanding, Aggregate Intrinsic Value, Vested and expected to vest</t>
  </si>
  <si>
    <t>Stock-Based Compensation - Schedule of Stock Based Compensation Expense (Detail) - USD ($) $ in Thousands</t>
  </si>
  <si>
    <t>Stock Based Compensation Expense</t>
  </si>
  <si>
    <t>Research and Development Expense [Member]</t>
  </si>
  <si>
    <t>General and Administrative Expense [Member]</t>
  </si>
  <si>
    <t>Income Taxes - Schedule of Reconciliation of the Statutory Federal Income Tax Rate to the Company's Effective Tax Rate (Detail)</t>
  </si>
  <si>
    <t>Statutory federal income tax rate</t>
  </si>
  <si>
    <t>21.00%</t>
  </si>
  <si>
    <t>34.00%</t>
  </si>
  <si>
    <t>State tax, net of federal benefit</t>
  </si>
  <si>
    <t>4.30%</t>
  </si>
  <si>
    <t>2.20%</t>
  </si>
  <si>
    <t>3.30%</t>
  </si>
  <si>
    <t>Permanent differences</t>
  </si>
  <si>
    <t>(1.00%)</t>
  </si>
  <si>
    <t>(2.30%)</t>
  </si>
  <si>
    <t>(0.80%)</t>
  </si>
  <si>
    <t>Effective change in enacted tax rate</t>
  </si>
  <si>
    <t>(17.30%)</t>
  </si>
  <si>
    <t>Research and development tax credits</t>
  </si>
  <si>
    <t>4.40%</t>
  </si>
  <si>
    <t>4.10%</t>
  </si>
  <si>
    <t>0.80%</t>
  </si>
  <si>
    <t>(0.20%)</t>
  </si>
  <si>
    <t>Change in valuation allowance</t>
  </si>
  <si>
    <t>(28.50%)</t>
  </si>
  <si>
    <t>(20.70%)</t>
  </si>
  <si>
    <t>(37.30%)</t>
  </si>
  <si>
    <t>Income Taxes - Additional Information (Detail) - USD ($) $ in Millions</t>
  </si>
  <si>
    <t>Income Taxes [Line Items]</t>
  </si>
  <si>
    <t>Increase in valuation allowance</t>
  </si>
  <si>
    <t>U.S. federal statutory corporate tax rate</t>
  </si>
  <si>
    <t>Reduction to the deferred tax assets</t>
  </si>
  <si>
    <t>Changes in ownership interest rate period</t>
  </si>
  <si>
    <t>Cumulative changes in ownership interest of shareholders</t>
  </si>
  <si>
    <t>Research and Development | California</t>
  </si>
  <si>
    <t>Income tax credit carryforwards</t>
  </si>
  <si>
    <t>Research and Development | Massachusetts</t>
  </si>
  <si>
    <t>Income tax credit carryforwards, expiration year</t>
  </si>
  <si>
    <t>2032</t>
  </si>
  <si>
    <t>Federal</t>
  </si>
  <si>
    <t>Net operating loss carryforwards</t>
  </si>
  <si>
    <t>Net operating loss carryforwards, expiration year</t>
  </si>
  <si>
    <t>2035</t>
  </si>
  <si>
    <t>Federal | Research and Development</t>
  </si>
  <si>
    <t>State</t>
  </si>
  <si>
    <t>Income Taxes - Components of the Net Deferred Tax Assets/Liabilities (Detail) - USD ($) $ in Thousands</t>
  </si>
  <si>
    <t>Deferred tax assets:</t>
  </si>
  <si>
    <t>Lease financing obligation</t>
  </si>
  <si>
    <t>Accruals and other</t>
  </si>
  <si>
    <t>Amortization</t>
  </si>
  <si>
    <t>Deferred tax liabilities:</t>
  </si>
  <si>
    <t>Other depreciation</t>
  </si>
  <si>
    <t>Leased building depreciation</t>
  </si>
  <si>
    <t>Total net deferred tax assets</t>
  </si>
  <si>
    <t>Less valuation allowance</t>
  </si>
  <si>
    <t>Income Taxes - Schedule of Activity Related Unrecognized Tax Benefits (Detail) - USD ($) $ in Thousands</t>
  </si>
  <si>
    <t>Beginning of year—unrecognized tax benefits</t>
  </si>
  <si>
    <t>Decrease for tax positions taken during prior periods</t>
  </si>
  <si>
    <t>Increases for tax positions taken during current period</t>
  </si>
  <si>
    <t>End of year—unrecognized tax benefits</t>
  </si>
  <si>
    <t>Net Loss Per Common Share - Computation of Basic and Diluted Net Loss Per Share (Detail) - USD ($) $ / shares in Units, $ in Thousands</t>
  </si>
  <si>
    <t>3 Months Ended</t>
  </si>
  <si>
    <t>Mar. 31, 2018</t>
  </si>
  <si>
    <t>Jun. 30, 2017</t>
  </si>
  <si>
    <t>Mar. 31, 2017</t>
  </si>
  <si>
    <t>Numerator:</t>
  </si>
  <si>
    <t>Denominator:</t>
  </si>
  <si>
    <t>Weighted-average common shares outstanding, basic and diluted</t>
  </si>
  <si>
    <t>Net Loss Per Common Share - Computation of Potentially Anti-dilutive Securities (Detail) - shares</t>
  </si>
  <si>
    <t>Antidilutive Securities Excluded from Computation of Earnings Per Share [Line Items]</t>
  </si>
  <si>
    <t>Potentially dilutive securities that were not included in the diluted per share calculations</t>
  </si>
  <si>
    <t>Options Issued and Outstanding [Member]</t>
  </si>
  <si>
    <t>Early Exercised Common Stock Subject To Future Vesting [Member]</t>
  </si>
  <si>
    <t>Warrant [Member]</t>
  </si>
  <si>
    <t>Related-Party Transactions - Additional Information (Detail) - USD ($) $ in Thousands</t>
  </si>
  <si>
    <t>Proceeds from Issuance of Common Stock</t>
  </si>
  <si>
    <t>Proceeds from issuance of convertible preferred stock</t>
  </si>
  <si>
    <t>Certain Stockholders Related Parties [Member]</t>
  </si>
  <si>
    <t>Series A Convertible Preferred Stock [Member] | Certain Stockholders Related Parties [Member]</t>
  </si>
  <si>
    <t>Series B Convertible Preferred Stock [Member] | Certain Stockholders Related Parties [Member]</t>
  </si>
  <si>
    <t>Defined Contribution Plan - Additional Information (Detail)</t>
  </si>
  <si>
    <t>Defined Contribution Plan Disclosure [Line Items]</t>
  </si>
  <si>
    <t>Employer matching contribution, percent of employees' gross pay</t>
  </si>
  <si>
    <t>Defined Contribution Plan, Tax Status [Extensible List]</t>
  </si>
  <si>
    <t>us-gaap:QualifiedPlanMember</t>
  </si>
  <si>
    <t>Employer's matching contribution percentage</t>
  </si>
  <si>
    <t>Subsequent Event - Additional Information (Detail) - Subsequent Event [Member] $ in Millions</t>
  </si>
  <si>
    <t>Jan. 31, 2019USD ($)ft²</t>
  </si>
  <si>
    <t>Subsequent Event [Line Items]</t>
  </si>
  <si>
    <t>Area of land, operating lease | ft²</t>
  </si>
  <si>
    <t>Operating lease, annual base rent</t>
  </si>
  <si>
    <t>Lease termination description</t>
  </si>
  <si>
    <t>In connection with the new lease agreement, the Company also entered into a Lease Termination Agreement to early terminate the Company’s existing lease, dated November 23, 2015, for its current premises. The current lease will terminate effective no later than 60 days after the rent commencement date under the new lease</t>
  </si>
  <si>
    <t>Lease execution date</t>
  </si>
  <si>
    <t>Nov. 23,
		2015</t>
  </si>
  <si>
    <t>Lease termination period</t>
  </si>
  <si>
    <t>60 days</t>
  </si>
  <si>
    <t>Selected Quarterly Financial Data (Unaudited) - Summary of Company's Quarterly Financial Information (Details)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29193819</v>
      </c>
    </row>
    <row r="18" spans="1:4">
      <c r="A18" s="4" t="s">
        <v>32</v>
      </c>
      <c r="D18" s="6" t="n">
        <v>0</v>
      </c>
    </row>
    <row r="19" spans="1:4">
      <c r="A19" s="4" t="s">
        <v>33</v>
      </c>
      <c r="B19" s="4" t="s">
        <v>9</v>
      </c>
    </row>
    <row r="20" spans="1:4">
      <c r="A20" s="4" t="s">
        <v>34</v>
      </c>
      <c r="B20" s="4" t="s">
        <v>35</v>
      </c>
    </row>
    <row r="21" spans="1:4">
      <c r="A21" s="4" t="s">
        <v>36</v>
      </c>
      <c r="B21" s="4" t="s">
        <v>35</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2183</v>
      </c>
      <c r="C3" s="6" t="n">
        <v>39007</v>
      </c>
    </row>
    <row r="4" spans="1:3">
      <c r="A4" s="4" t="s">
        <v>42</v>
      </c>
      <c r="B4" s="5" t="n">
        <v>100927</v>
      </c>
      <c r="C4" s="5" t="n">
        <v>46946</v>
      </c>
    </row>
    <row r="5" spans="1:3">
      <c r="A5" s="4" t="s">
        <v>43</v>
      </c>
      <c r="B5" s="5" t="n">
        <v>4526</v>
      </c>
      <c r="C5" s="5" t="n">
        <v>2526</v>
      </c>
    </row>
    <row r="6" spans="1:3">
      <c r="A6" s="4" t="s">
        <v>44</v>
      </c>
      <c r="B6" s="5" t="n">
        <v>157636</v>
      </c>
      <c r="C6" s="5" t="n">
        <v>88479</v>
      </c>
    </row>
    <row r="7" spans="1:3">
      <c r="A7" s="4" t="s">
        <v>45</v>
      </c>
      <c r="B7" s="5" t="n">
        <v>29494</v>
      </c>
      <c r="C7" s="5" t="n">
        <v>27211</v>
      </c>
    </row>
    <row r="8" spans="1:3">
      <c r="A8" s="4" t="s">
        <v>46</v>
      </c>
      <c r="B8" s="5" t="n">
        <v>2428</v>
      </c>
      <c r="C8" s="5" t="n">
        <v>1610</v>
      </c>
    </row>
    <row r="9" spans="1:3">
      <c r="A9" s="4" t="s">
        <v>47</v>
      </c>
      <c r="B9" s="5" t="n">
        <v>189558</v>
      </c>
      <c r="C9" s="5" t="n">
        <v>117300</v>
      </c>
    </row>
    <row r="10" spans="1:3">
      <c r="A10" s="3" t="s">
        <v>48</v>
      </c>
    </row>
    <row r="11" spans="1:3">
      <c r="A11" s="4" t="s">
        <v>49</v>
      </c>
      <c r="B11" s="5" t="n">
        <v>4825</v>
      </c>
      <c r="C11" s="5" t="n">
        <v>3935</v>
      </c>
    </row>
    <row r="12" spans="1:3">
      <c r="A12" s="4" t="s">
        <v>50</v>
      </c>
      <c r="B12" s="5" t="n">
        <v>3951</v>
      </c>
      <c r="C12" s="5" t="n">
        <v>2227</v>
      </c>
    </row>
    <row r="13" spans="1:3">
      <c r="A13" s="4" t="s">
        <v>51</v>
      </c>
      <c r="B13" s="5" t="n">
        <v>992</v>
      </c>
      <c r="C13" s="5" t="n">
        <v>1490</v>
      </c>
    </row>
    <row r="14" spans="1:3">
      <c r="A14" s="4" t="s">
        <v>52</v>
      </c>
      <c r="B14" s="5" t="n">
        <v>5340</v>
      </c>
    </row>
    <row r="15" spans="1:3">
      <c r="A15" s="4" t="s">
        <v>53</v>
      </c>
      <c r="B15" s="5" t="n">
        <v>15108</v>
      </c>
      <c r="C15" s="5" t="n">
        <v>7652</v>
      </c>
    </row>
    <row r="16" spans="1:3">
      <c r="A16" s="4" t="s">
        <v>54</v>
      </c>
      <c r="B16" s="5" t="n">
        <v>1353</v>
      </c>
      <c r="C16" s="5" t="n">
        <v>1749</v>
      </c>
    </row>
    <row r="17" spans="1:3">
      <c r="A17" s="4" t="s">
        <v>55</v>
      </c>
      <c r="B17" s="5" t="n">
        <v>12</v>
      </c>
      <c r="C17" s="5" t="n">
        <v>96</v>
      </c>
    </row>
    <row r="18" spans="1:3">
      <c r="A18" s="4" t="s">
        <v>56</v>
      </c>
      <c r="B18" s="5" t="n">
        <v>10490</v>
      </c>
      <c r="C18" s="5" t="n">
        <v>10521</v>
      </c>
    </row>
    <row r="19" spans="1:3">
      <c r="A19" s="4" t="s">
        <v>57</v>
      </c>
      <c r="B19" s="5" t="n">
        <v>13473</v>
      </c>
    </row>
    <row r="20" spans="1:3">
      <c r="A20" s="4" t="s">
        <v>58</v>
      </c>
      <c r="B20" s="5" t="n">
        <v>40436</v>
      </c>
      <c r="C20" s="5" t="n">
        <v>20018</v>
      </c>
    </row>
    <row r="21" spans="1:3">
      <c r="A21" s="4" t="s">
        <v>59</v>
      </c>
      <c r="B21" s="4" t="s">
        <v>60</v>
      </c>
      <c r="C21" s="4" t="s">
        <v>60</v>
      </c>
    </row>
    <row r="22" spans="1:3">
      <c r="A22" s="3" t="s">
        <v>61</v>
      </c>
    </row>
    <row r="23" spans="1:3">
      <c r="A23" s="4" t="s">
        <v>62</v>
      </c>
      <c r="C23" s="5" t="n">
        <v>156937</v>
      </c>
    </row>
    <row r="24" spans="1:3">
      <c r="A24" s="4" t="s">
        <v>63</v>
      </c>
      <c r="B24" s="5" t="n">
        <v>16</v>
      </c>
      <c r="C24" s="5" t="n">
        <v>1</v>
      </c>
    </row>
    <row r="25" spans="1:3">
      <c r="A25" s="4" t="s">
        <v>64</v>
      </c>
      <c r="B25" s="5" t="n">
        <v>275593</v>
      </c>
      <c r="C25" s="5" t="n">
        <v>2045</v>
      </c>
    </row>
    <row r="26" spans="1:3">
      <c r="A26" s="4" t="s">
        <v>65</v>
      </c>
      <c r="B26" s="5" t="n">
        <v>-85</v>
      </c>
      <c r="C26" s="5" t="n">
        <v>-74</v>
      </c>
    </row>
    <row r="27" spans="1:3">
      <c r="A27" s="4" t="s">
        <v>66</v>
      </c>
      <c r="B27" s="5" t="n">
        <v>-126402</v>
      </c>
      <c r="C27" s="5" t="n">
        <v>-61627</v>
      </c>
    </row>
    <row r="28" spans="1:3">
      <c r="A28" s="4" t="s">
        <v>67</v>
      </c>
      <c r="B28" s="5" t="n">
        <v>149122</v>
      </c>
      <c r="C28" s="5" t="n">
        <v>97282</v>
      </c>
    </row>
    <row r="29" spans="1:3">
      <c r="A29" s="4" t="s">
        <v>68</v>
      </c>
      <c r="B29" s="6" t="n">
        <v>189558</v>
      </c>
      <c r="C29" s="6" t="n">
        <v>11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8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00</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29</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9</v>
      </c>
    </row>
    <row r="4" spans="1:2">
      <c r="A4" s="4" t="s">
        <v>17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9</v>
      </c>
    </row>
    <row r="2" spans="1:3">
      <c r="A2" s="3" t="s">
        <v>70</v>
      </c>
    </row>
    <row r="3" spans="1:3">
      <c r="A3" s="4" t="s">
        <v>71</v>
      </c>
      <c r="B3" s="7" t="n">
        <v>0.0001</v>
      </c>
      <c r="C3" s="7" t="n">
        <v>0.0001</v>
      </c>
    </row>
    <row r="4" spans="1:3">
      <c r="A4" s="4" t="s">
        <v>72</v>
      </c>
      <c r="B4" s="5" t="n">
        <v>10000000</v>
      </c>
      <c r="C4" s="5" t="n">
        <v>125362551</v>
      </c>
    </row>
    <row r="5" spans="1:3">
      <c r="A5" s="4" t="s">
        <v>73</v>
      </c>
      <c r="B5" s="5" t="n">
        <v>0</v>
      </c>
      <c r="C5" s="5" t="n">
        <v>17797529</v>
      </c>
    </row>
    <row r="6" spans="1:3">
      <c r="A6" s="4" t="s">
        <v>74</v>
      </c>
      <c r="B6" s="5" t="n">
        <v>0</v>
      </c>
      <c r="C6" s="5" t="n">
        <v>17797529</v>
      </c>
    </row>
    <row r="7" spans="1:3">
      <c r="A7" s="4" t="s">
        <v>75</v>
      </c>
      <c r="C7" s="6" t="n">
        <v>157268</v>
      </c>
    </row>
    <row r="8" spans="1:3">
      <c r="A8" s="4" t="s">
        <v>76</v>
      </c>
      <c r="B8" s="7" t="n">
        <v>0.0001</v>
      </c>
      <c r="C8" s="7" t="n">
        <v>0.0001</v>
      </c>
    </row>
    <row r="9" spans="1:3">
      <c r="A9" s="4" t="s">
        <v>77</v>
      </c>
      <c r="B9" s="5" t="n">
        <v>300000000</v>
      </c>
      <c r="C9" s="5" t="n">
        <v>160000000</v>
      </c>
    </row>
    <row r="10" spans="1:3">
      <c r="A10" s="4" t="s">
        <v>78</v>
      </c>
      <c r="B10" s="5" t="n">
        <v>28823130</v>
      </c>
      <c r="C10" s="5" t="n">
        <v>2152525</v>
      </c>
    </row>
    <row r="11" spans="1:3">
      <c r="A11" s="4" t="s">
        <v>79</v>
      </c>
      <c r="B11" s="5" t="n">
        <v>28823130</v>
      </c>
      <c r="C11" s="5" t="n">
        <v>2152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37"/>
    <col customWidth="1" max="5" min="5" width="21"/>
    <col customWidth="1" max="6" min="6" width="30"/>
  </cols>
  <sheetData>
    <row r="1" spans="1:6">
      <c r="A1" s="1" t="s">
        <v>303</v>
      </c>
      <c r="B1" s="2" t="s">
        <v>304</v>
      </c>
      <c r="C1" s="2" t="s">
        <v>1</v>
      </c>
    </row>
    <row r="2" spans="1:6">
      <c r="B2" s="2" t="s">
        <v>305</v>
      </c>
      <c r="C2" s="2" t="s">
        <v>306</v>
      </c>
      <c r="D2" s="2" t="s">
        <v>307</v>
      </c>
      <c r="E2" s="2" t="s">
        <v>308</v>
      </c>
      <c r="F2" s="2" t="s">
        <v>309</v>
      </c>
    </row>
    <row r="3" spans="1:6">
      <c r="A3" s="3" t="s">
        <v>310</v>
      </c>
    </row>
    <row r="4" spans="1:6">
      <c r="A4" s="4" t="s">
        <v>311</v>
      </c>
      <c r="C4" s="5" t="n">
        <v>1</v>
      </c>
    </row>
    <row r="5" spans="1:6">
      <c r="A5" s="4" t="s">
        <v>312</v>
      </c>
      <c r="C5" s="6" t="n">
        <v>92586</v>
      </c>
      <c r="D5" s="6" t="n">
        <v>14</v>
      </c>
      <c r="E5" s="6" t="n">
        <v>232</v>
      </c>
    </row>
    <row r="6" spans="1:6">
      <c r="A6" s="4" t="s">
        <v>77</v>
      </c>
      <c r="C6" s="5" t="n">
        <v>300000000</v>
      </c>
      <c r="D6" s="5" t="n">
        <v>160000000</v>
      </c>
    </row>
    <row r="7" spans="1:6">
      <c r="A7" s="4" t="s">
        <v>313</v>
      </c>
      <c r="C7" s="7" t="n">
        <v>0.0001</v>
      </c>
      <c r="D7" s="7" t="n">
        <v>0.0001</v>
      </c>
    </row>
    <row r="8" spans="1:6">
      <c r="A8" s="4" t="s">
        <v>72</v>
      </c>
      <c r="C8" s="5" t="n">
        <v>10000000</v>
      </c>
      <c r="D8" s="5" t="n">
        <v>125362551</v>
      </c>
    </row>
    <row r="9" spans="1:6">
      <c r="A9" s="4" t="s">
        <v>314</v>
      </c>
      <c r="C9" s="7" t="n">
        <v>0.0001</v>
      </c>
      <c r="D9" s="7" t="n">
        <v>0.0001</v>
      </c>
    </row>
    <row r="10" spans="1:6">
      <c r="A10" s="4" t="s">
        <v>98</v>
      </c>
    </row>
    <row r="11" spans="1:6">
      <c r="A11" s="3" t="s">
        <v>310</v>
      </c>
    </row>
    <row r="12" spans="1:6">
      <c r="A12" s="4" t="s">
        <v>315</v>
      </c>
      <c r="B12" s="5" t="n">
        <v>6854202</v>
      </c>
    </row>
    <row r="13" spans="1:6">
      <c r="A13" s="4" t="s">
        <v>316</v>
      </c>
      <c r="B13" s="6" t="n">
        <v>15</v>
      </c>
      <c r="C13" s="6" t="n">
        <v>15</v>
      </c>
    </row>
    <row r="14" spans="1:6">
      <c r="A14" s="4" t="s">
        <v>312</v>
      </c>
      <c r="B14" s="6" t="n">
        <v>92600</v>
      </c>
    </row>
    <row r="15" spans="1:6">
      <c r="A15" s="4" t="s">
        <v>317</v>
      </c>
      <c r="B15" s="5" t="n">
        <v>19409132</v>
      </c>
    </row>
    <row r="16" spans="1:6">
      <c r="A16" s="4" t="s">
        <v>318</v>
      </c>
      <c r="B16" s="6" t="n">
        <v>177900</v>
      </c>
    </row>
    <row r="17" spans="1:6">
      <c r="A17" s="4" t="s">
        <v>319</v>
      </c>
    </row>
    <row r="18" spans="1:6">
      <c r="A18" s="3" t="s">
        <v>310</v>
      </c>
    </row>
    <row r="19" spans="1:6">
      <c r="A19" s="4" t="s">
        <v>315</v>
      </c>
      <c r="B19" s="5" t="n">
        <v>187535</v>
      </c>
    </row>
    <row r="20" spans="1:6">
      <c r="A20" s="4" t="s">
        <v>320</v>
      </c>
    </row>
    <row r="21" spans="1:6">
      <c r="A21" s="3" t="s">
        <v>310</v>
      </c>
    </row>
    <row r="22" spans="1:6">
      <c r="A22" s="4" t="s">
        <v>77</v>
      </c>
      <c r="F22" s="5" t="n">
        <v>300000000</v>
      </c>
    </row>
    <row r="23" spans="1:6">
      <c r="A23" s="4" t="s">
        <v>313</v>
      </c>
      <c r="F23" s="7" t="n">
        <v>0.0001</v>
      </c>
    </row>
    <row r="24" spans="1:6">
      <c r="A24" s="4" t="s">
        <v>72</v>
      </c>
      <c r="F24" s="5" t="n">
        <v>10000000</v>
      </c>
    </row>
    <row r="25" spans="1:6">
      <c r="A25" s="4" t="s">
        <v>314</v>
      </c>
      <c r="F25" s="7" t="n">
        <v>0.000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1</v>
      </c>
      <c r="B1" s="2" t="s">
        <v>322</v>
      </c>
      <c r="C1" s="2" t="s">
        <v>323</v>
      </c>
      <c r="D1" s="2" t="s">
        <v>324</v>
      </c>
      <c r="E1" s="2" t="s">
        <v>325</v>
      </c>
      <c r="F1" s="2" t="s">
        <v>326</v>
      </c>
      <c r="G1" s="2" t="s">
        <v>327</v>
      </c>
      <c r="H1" s="2" t="s">
        <v>328</v>
      </c>
      <c r="I1" s="2" t="s">
        <v>329</v>
      </c>
      <c r="J1" s="2" t="s">
        <v>330</v>
      </c>
      <c r="K1" s="2" t="s">
        <v>323</v>
      </c>
      <c r="L1" s="2" t="s">
        <v>327</v>
      </c>
      <c r="M1" s="2" t="s">
        <v>308</v>
      </c>
      <c r="N1" s="2" t="s">
        <v>331</v>
      </c>
    </row>
    <row r="2" spans="1:14">
      <c r="A2" s="3" t="s">
        <v>332</v>
      </c>
    </row>
    <row r="3" spans="1:14">
      <c r="A3" s="4" t="s">
        <v>333</v>
      </c>
      <c r="B3" s="9" t="n">
        <v>0.1449</v>
      </c>
    </row>
    <row r="4" spans="1:14">
      <c r="A4" s="4" t="s">
        <v>66</v>
      </c>
      <c r="C4" s="6" t="n">
        <v>126402</v>
      </c>
      <c r="G4" s="6" t="n">
        <v>61627</v>
      </c>
      <c r="K4" s="6" t="n">
        <v>126402</v>
      </c>
      <c r="L4" s="6" t="n">
        <v>61627</v>
      </c>
    </row>
    <row r="5" spans="1:14">
      <c r="A5" s="4" t="s">
        <v>90</v>
      </c>
      <c r="C5" s="6" t="n">
        <v>17338</v>
      </c>
      <c r="D5" s="6" t="n">
        <v>18588</v>
      </c>
      <c r="E5" s="6" t="n">
        <v>15473</v>
      </c>
      <c r="F5" s="6" t="n">
        <v>13376</v>
      </c>
      <c r="G5" s="5" t="n">
        <v>17368</v>
      </c>
      <c r="H5" s="6" t="n">
        <v>9451</v>
      </c>
      <c r="I5" s="6" t="n">
        <v>7790</v>
      </c>
      <c r="J5" s="6" t="n">
        <v>6768</v>
      </c>
      <c r="K5" s="5" t="n">
        <v>64775</v>
      </c>
      <c r="L5" s="5" t="n">
        <v>41377</v>
      </c>
      <c r="M5" s="6" t="n">
        <v>18750</v>
      </c>
    </row>
    <row r="6" spans="1:14">
      <c r="A6" s="4" t="s">
        <v>153</v>
      </c>
      <c r="K6" s="5" t="n">
        <v>38162</v>
      </c>
      <c r="L6" s="5" t="n">
        <v>34971</v>
      </c>
      <c r="M6" s="5" t="n">
        <v>15292</v>
      </c>
    </row>
    <row r="7" spans="1:14">
      <c r="A7" s="4" t="s">
        <v>334</v>
      </c>
      <c r="K7" s="6" t="n">
        <v>0</v>
      </c>
      <c r="L7" s="5" t="n">
        <v>0</v>
      </c>
      <c r="M7" s="6" t="n">
        <v>0</v>
      </c>
    </row>
    <row r="8" spans="1:14">
      <c r="A8" s="4" t="s">
        <v>335</v>
      </c>
      <c r="G8" s="6" t="n">
        <v>1200</v>
      </c>
      <c r="L8" s="6" t="n">
        <v>1200</v>
      </c>
    </row>
    <row r="9" spans="1:14">
      <c r="A9" s="4" t="s">
        <v>336</v>
      </c>
      <c r="K9" s="4" t="s">
        <v>337</v>
      </c>
    </row>
    <row r="10" spans="1:14">
      <c r="A10" s="4" t="s">
        <v>338</v>
      </c>
    </row>
    <row r="11" spans="1:14">
      <c r="A11" s="3" t="s">
        <v>332</v>
      </c>
    </row>
    <row r="12" spans="1:14">
      <c r="A12" s="4" t="s">
        <v>339</v>
      </c>
      <c r="N12" s="6" t="n">
        <v>14200</v>
      </c>
    </row>
    <row r="13" spans="1:14">
      <c r="A13" s="4" t="s">
        <v>340</v>
      </c>
      <c r="N13" s="5" t="n">
        <v>11200</v>
      </c>
    </row>
    <row r="14" spans="1:14">
      <c r="A14" s="4" t="s">
        <v>341</v>
      </c>
      <c r="N14" s="5" t="n">
        <v>1800</v>
      </c>
    </row>
    <row r="15" spans="1:14">
      <c r="A15" s="4" t="s">
        <v>342</v>
      </c>
      <c r="N15" s="5" t="n">
        <v>14500</v>
      </c>
    </row>
    <row r="16" spans="1:14">
      <c r="A16" s="4" t="s">
        <v>343</v>
      </c>
      <c r="N16" s="6" t="n">
        <v>10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3" t="s">
        <v>179</v>
      </c>
    </row>
    <row r="3" spans="1:3">
      <c r="A3" s="4" t="s">
        <v>41</v>
      </c>
      <c r="B3" s="6" t="n">
        <v>52183</v>
      </c>
      <c r="C3" s="6" t="n">
        <v>39007</v>
      </c>
    </row>
    <row r="4" spans="1:3">
      <c r="A4" s="4" t="s">
        <v>345</v>
      </c>
      <c r="B4" s="5" t="n">
        <v>992</v>
      </c>
      <c r="C4" s="5" t="n">
        <v>992</v>
      </c>
    </row>
    <row r="5" spans="1:3">
      <c r="A5" s="4" t="s">
        <v>346</v>
      </c>
      <c r="B5" s="6" t="n">
        <v>53175</v>
      </c>
      <c r="C5" s="6" t="n">
        <v>3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9</v>
      </c>
      <c r="D2" s="2" t="s">
        <v>81</v>
      </c>
    </row>
    <row r="3" spans="1:4">
      <c r="A3" s="3" t="s">
        <v>82</v>
      </c>
    </row>
    <row r="4" spans="1:4">
      <c r="A4" s="4" t="s">
        <v>83</v>
      </c>
      <c r="B4" s="6" t="n">
        <v>1187</v>
      </c>
    </row>
    <row r="5" spans="1:4">
      <c r="A5" s="3" t="s">
        <v>84</v>
      </c>
    </row>
    <row r="6" spans="1:4">
      <c r="A6" s="4" t="s">
        <v>85</v>
      </c>
      <c r="B6" s="5" t="n">
        <v>54965</v>
      </c>
      <c r="C6" s="6" t="n">
        <v>35691</v>
      </c>
      <c r="D6" s="6" t="n">
        <v>13916</v>
      </c>
    </row>
    <row r="7" spans="1:4">
      <c r="A7" s="4" t="s">
        <v>86</v>
      </c>
      <c r="B7" s="5" t="n">
        <v>11806</v>
      </c>
      <c r="C7" s="5" t="n">
        <v>6072</v>
      </c>
      <c r="D7" s="5" t="n">
        <v>5064</v>
      </c>
    </row>
    <row r="8" spans="1:4">
      <c r="A8" s="4" t="s">
        <v>87</v>
      </c>
      <c r="B8" s="5" t="n">
        <v>66771</v>
      </c>
      <c r="C8" s="5" t="n">
        <v>41763</v>
      </c>
      <c r="D8" s="5" t="n">
        <v>18980</v>
      </c>
    </row>
    <row r="9" spans="1:4">
      <c r="A9" s="4" t="s">
        <v>88</v>
      </c>
      <c r="B9" s="5" t="n">
        <v>-65584</v>
      </c>
      <c r="C9" s="5" t="n">
        <v>-41763</v>
      </c>
      <c r="D9" s="5" t="n">
        <v>-18980</v>
      </c>
    </row>
    <row r="10" spans="1:4">
      <c r="A10" s="4" t="s">
        <v>89</v>
      </c>
      <c r="B10" s="5" t="n">
        <v>809</v>
      </c>
      <c r="C10" s="5" t="n">
        <v>386</v>
      </c>
      <c r="D10" s="5" t="n">
        <v>230</v>
      </c>
    </row>
    <row r="11" spans="1:4">
      <c r="A11" s="4" t="s">
        <v>90</v>
      </c>
      <c r="B11" s="5" t="n">
        <v>-64775</v>
      </c>
      <c r="C11" s="5" t="n">
        <v>-41377</v>
      </c>
      <c r="D11" s="5" t="n">
        <v>-18750</v>
      </c>
    </row>
    <row r="12" spans="1:4">
      <c r="A12" s="3" t="s">
        <v>91</v>
      </c>
    </row>
    <row r="13" spans="1:4">
      <c r="A13" s="4" t="s">
        <v>92</v>
      </c>
      <c r="B13" s="5" t="n">
        <v>-11</v>
      </c>
      <c r="C13" s="5" t="n">
        <v>-71</v>
      </c>
      <c r="D13" s="5" t="n">
        <v>-3</v>
      </c>
    </row>
    <row r="14" spans="1:4">
      <c r="A14" s="4" t="s">
        <v>93</v>
      </c>
      <c r="B14" s="6" t="n">
        <v>-64786</v>
      </c>
      <c r="C14" s="6" t="n">
        <v>-41448</v>
      </c>
      <c r="D14" s="6" t="n">
        <v>-18753</v>
      </c>
    </row>
    <row r="15" spans="1:4">
      <c r="A15" s="4" t="s">
        <v>94</v>
      </c>
      <c r="B15" s="8" t="n">
        <v>-7.26</v>
      </c>
      <c r="C15" s="8" t="n">
        <v>-20.7</v>
      </c>
      <c r="D15" s="8" t="n">
        <v>-11.21</v>
      </c>
    </row>
    <row r="16" spans="1:4">
      <c r="A16" s="4" t="s">
        <v>95</v>
      </c>
      <c r="B16" s="5" t="n">
        <v>8919281</v>
      </c>
      <c r="C16" s="5" t="n">
        <v>1999044</v>
      </c>
      <c r="D16" s="5" t="n">
        <v>1672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3</v>
      </c>
      <c r="B8" s="4" t="s">
        <v>354</v>
      </c>
    </row>
    <row r="9" spans="1:2">
      <c r="A9" s="4" t="s">
        <v>355</v>
      </c>
    </row>
    <row r="10" spans="1:2">
      <c r="A10" s="3" t="s">
        <v>349</v>
      </c>
    </row>
    <row r="11" spans="1:2">
      <c r="A11" s="4" t="s">
        <v>350</v>
      </c>
      <c r="B11" s="4" t="s">
        <v>356</v>
      </c>
    </row>
    <row r="12" spans="1:2">
      <c r="A12" s="4" t="s">
        <v>357</v>
      </c>
    </row>
    <row r="13" spans="1:2">
      <c r="A13" s="3" t="s">
        <v>349</v>
      </c>
    </row>
    <row r="14" spans="1:2">
      <c r="A14" s="4" t="s">
        <v>350</v>
      </c>
      <c r="B14" s="4" t="s">
        <v>351</v>
      </c>
    </row>
    <row r="15" spans="1:2">
      <c r="A15" s="4" t="s">
        <v>358</v>
      </c>
    </row>
    <row r="16" spans="1:2">
      <c r="A16" s="3" t="s">
        <v>349</v>
      </c>
    </row>
    <row r="17" spans="1:2">
      <c r="A17" s="4" t="s">
        <v>350</v>
      </c>
      <c r="B17" s="4" t="s">
        <v>351</v>
      </c>
    </row>
    <row r="18" spans="1:2">
      <c r="A18" s="4" t="s">
        <v>359</v>
      </c>
    </row>
    <row r="19" spans="1:2">
      <c r="A19" s="3" t="s">
        <v>349</v>
      </c>
    </row>
    <row r="20" spans="1:2">
      <c r="A20" s="4" t="s">
        <v>350</v>
      </c>
      <c r="B20"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362</v>
      </c>
    </row>
    <row r="3" spans="1:3">
      <c r="A3" s="4" t="s">
        <v>363</v>
      </c>
      <c r="B3" s="6" t="n">
        <v>149207</v>
      </c>
      <c r="C3" s="6" t="n">
        <v>79898</v>
      </c>
    </row>
    <row r="4" spans="1:3">
      <c r="A4" s="4" t="s">
        <v>364</v>
      </c>
      <c r="B4" s="5" t="n">
        <v>1</v>
      </c>
      <c r="C4" s="5" t="n">
        <v>0</v>
      </c>
    </row>
    <row r="5" spans="1:3">
      <c r="A5" s="4" t="s">
        <v>365</v>
      </c>
      <c r="B5" s="5" t="n">
        <v>-86</v>
      </c>
      <c r="C5" s="5" t="n">
        <v>-74</v>
      </c>
    </row>
    <row r="6" spans="1:3">
      <c r="A6" s="4" t="s">
        <v>366</v>
      </c>
      <c r="B6" s="5" t="n">
        <v>149122</v>
      </c>
      <c r="C6" s="5" t="n">
        <v>79824</v>
      </c>
    </row>
    <row r="7" spans="1:3">
      <c r="A7" s="4" t="s">
        <v>367</v>
      </c>
      <c r="B7" s="5" t="n">
        <v>48195</v>
      </c>
      <c r="C7" s="5" t="n">
        <v>32878</v>
      </c>
    </row>
    <row r="8" spans="1:3">
      <c r="A8" s="4" t="s">
        <v>42</v>
      </c>
      <c r="B8" s="5" t="n">
        <v>100927</v>
      </c>
      <c r="C8" s="5" t="n">
        <v>46946</v>
      </c>
    </row>
    <row r="9" spans="1:3">
      <c r="A9" s="4" t="s">
        <v>368</v>
      </c>
    </row>
    <row r="10" spans="1:3">
      <c r="A10" s="3" t="s">
        <v>362</v>
      </c>
    </row>
    <row r="11" spans="1:3">
      <c r="A11" s="4" t="s">
        <v>363</v>
      </c>
      <c r="B11" s="5" t="n">
        <v>36148</v>
      </c>
      <c r="C11" s="5" t="n">
        <v>27711</v>
      </c>
    </row>
    <row r="12" spans="1:3">
      <c r="A12" s="4" t="s">
        <v>364</v>
      </c>
      <c r="B12" s="5" t="n">
        <v>0</v>
      </c>
      <c r="C12" s="5" t="n">
        <v>0</v>
      </c>
    </row>
    <row r="13" spans="1:3">
      <c r="A13" s="4" t="s">
        <v>365</v>
      </c>
      <c r="B13" s="5" t="n">
        <v>0</v>
      </c>
      <c r="C13" s="5" t="n">
        <v>0</v>
      </c>
    </row>
    <row r="14" spans="1:3">
      <c r="A14" s="4" t="s">
        <v>366</v>
      </c>
      <c r="B14" s="5" t="n">
        <v>36148</v>
      </c>
      <c r="C14" s="5" t="n">
        <v>27711</v>
      </c>
    </row>
    <row r="15" spans="1:3">
      <c r="A15" s="4" t="s">
        <v>369</v>
      </c>
    </row>
    <row r="16" spans="1:3">
      <c r="A16" s="3" t="s">
        <v>362</v>
      </c>
    </row>
    <row r="17" spans="1:3">
      <c r="A17" s="4" t="s">
        <v>363</v>
      </c>
      <c r="B17" s="5" t="n">
        <v>45244</v>
      </c>
      <c r="C17" s="5" t="n">
        <v>32257</v>
      </c>
    </row>
    <row r="18" spans="1:3">
      <c r="A18" s="4" t="s">
        <v>364</v>
      </c>
      <c r="B18" s="5" t="n">
        <v>0</v>
      </c>
      <c r="C18" s="5" t="n">
        <v>0</v>
      </c>
    </row>
    <row r="19" spans="1:3">
      <c r="A19" s="4" t="s">
        <v>365</v>
      </c>
      <c r="B19" s="5" t="n">
        <v>-40</v>
      </c>
      <c r="C19" s="5" t="n">
        <v>-48</v>
      </c>
    </row>
    <row r="20" spans="1:3">
      <c r="A20" s="4" t="s">
        <v>366</v>
      </c>
      <c r="B20" s="5" t="n">
        <v>45204</v>
      </c>
      <c r="C20" s="5" t="n">
        <v>32209</v>
      </c>
    </row>
    <row r="21" spans="1:3">
      <c r="A21" s="4" t="s">
        <v>370</v>
      </c>
    </row>
    <row r="22" spans="1:3">
      <c r="A22" s="3" t="s">
        <v>362</v>
      </c>
    </row>
    <row r="23" spans="1:3">
      <c r="A23" s="4" t="s">
        <v>363</v>
      </c>
      <c r="B23" s="5" t="n">
        <v>67815</v>
      </c>
      <c r="C23" s="5" t="n">
        <v>19930</v>
      </c>
    </row>
    <row r="24" spans="1:3">
      <c r="A24" s="4" t="s">
        <v>364</v>
      </c>
      <c r="B24" s="5" t="n">
        <v>1</v>
      </c>
      <c r="C24" s="5" t="n">
        <v>0</v>
      </c>
    </row>
    <row r="25" spans="1:3">
      <c r="A25" s="4" t="s">
        <v>365</v>
      </c>
      <c r="B25" s="5" t="n">
        <v>-46</v>
      </c>
      <c r="C25" s="5" t="n">
        <v>-26</v>
      </c>
    </row>
    <row r="26" spans="1:3">
      <c r="A26" s="4" t="s">
        <v>366</v>
      </c>
      <c r="B26" s="6" t="n">
        <v>67770</v>
      </c>
      <c r="C26" s="6" t="n">
        <v>199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9</v>
      </c>
      <c r="D2" s="2" t="s">
        <v>81</v>
      </c>
    </row>
    <row r="3" spans="1:4">
      <c r="A3" s="3" t="s">
        <v>362</v>
      </c>
    </row>
    <row r="4" spans="1:4">
      <c r="A4" s="4" t="s">
        <v>372</v>
      </c>
      <c r="B4" s="6" t="n">
        <v>153100000</v>
      </c>
      <c r="C4" s="6" t="n">
        <v>85900000</v>
      </c>
    </row>
    <row r="5" spans="1:4">
      <c r="A5" s="4" t="s">
        <v>41</v>
      </c>
      <c r="B5" s="5" t="n">
        <v>52183000</v>
      </c>
      <c r="C5" s="5" t="n">
        <v>39007000</v>
      </c>
    </row>
    <row r="6" spans="1:4">
      <c r="A6" s="4" t="s">
        <v>42</v>
      </c>
      <c r="B6" s="5" t="n">
        <v>100927000</v>
      </c>
      <c r="C6" s="5" t="n">
        <v>46946000</v>
      </c>
    </row>
    <row r="7" spans="1:4">
      <c r="A7" s="4" t="s">
        <v>373</v>
      </c>
      <c r="B7" s="5" t="n">
        <v>0</v>
      </c>
    </row>
    <row r="8" spans="1:4">
      <c r="A8" s="4" t="s">
        <v>374</v>
      </c>
      <c r="B8" s="5" t="n">
        <v>0</v>
      </c>
    </row>
    <row r="9" spans="1:4">
      <c r="A9" s="4" t="s">
        <v>375</v>
      </c>
      <c r="B9" s="6" t="n">
        <v>0</v>
      </c>
      <c r="C9" s="6" t="n">
        <v>0</v>
      </c>
      <c r="D9" s="6" t="n">
        <v>0</v>
      </c>
    </row>
    <row r="10" spans="1:4">
      <c r="A10" s="4" t="s">
        <v>376</v>
      </c>
    </row>
    <row r="11" spans="1:4">
      <c r="A11" s="3" t="s">
        <v>362</v>
      </c>
    </row>
    <row r="12" spans="1:4">
      <c r="A12" s="4" t="s">
        <v>377</v>
      </c>
      <c r="B12" s="4" t="s">
        <v>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9</v>
      </c>
    </row>
    <row r="2" spans="1:3">
      <c r="A2" s="3" t="s">
        <v>380</v>
      </c>
    </row>
    <row r="3" spans="1:3">
      <c r="A3" s="4" t="s">
        <v>381</v>
      </c>
      <c r="B3" s="6" t="n">
        <v>149122</v>
      </c>
      <c r="C3" s="6" t="n">
        <v>79824</v>
      </c>
    </row>
    <row r="4" spans="1:3">
      <c r="A4" s="4" t="s">
        <v>382</v>
      </c>
    </row>
    <row r="5" spans="1:3">
      <c r="A5" s="3" t="s">
        <v>380</v>
      </c>
    </row>
    <row r="6" spans="1:3">
      <c r="A6" s="4" t="s">
        <v>381</v>
      </c>
      <c r="B6" s="5" t="n">
        <v>36148</v>
      </c>
      <c r="C6" s="5" t="n">
        <v>27711</v>
      </c>
    </row>
    <row r="7" spans="1:3">
      <c r="A7" s="4" t="s">
        <v>383</v>
      </c>
    </row>
    <row r="8" spans="1:3">
      <c r="A8" s="3" t="s">
        <v>380</v>
      </c>
    </row>
    <row r="9" spans="1:3">
      <c r="A9" s="4" t="s">
        <v>381</v>
      </c>
      <c r="B9" s="5" t="n">
        <v>112974</v>
      </c>
      <c r="C9" s="5" t="n">
        <v>52113</v>
      </c>
    </row>
    <row r="10" spans="1:3">
      <c r="A10" s="4" t="s">
        <v>368</v>
      </c>
    </row>
    <row r="11" spans="1:3">
      <c r="A11" s="3" t="s">
        <v>380</v>
      </c>
    </row>
    <row r="12" spans="1:3">
      <c r="A12" s="4" t="s">
        <v>381</v>
      </c>
      <c r="B12" s="5" t="n">
        <v>36148</v>
      </c>
      <c r="C12" s="5" t="n">
        <v>27711</v>
      </c>
    </row>
    <row r="13" spans="1:3">
      <c r="A13" s="4" t="s">
        <v>384</v>
      </c>
    </row>
    <row r="14" spans="1:3">
      <c r="A14" s="3" t="s">
        <v>380</v>
      </c>
    </row>
    <row r="15" spans="1:3">
      <c r="A15" s="4" t="s">
        <v>381</v>
      </c>
      <c r="B15" s="5" t="n">
        <v>36148</v>
      </c>
      <c r="C15" s="5" t="n">
        <v>27711</v>
      </c>
    </row>
    <row r="16" spans="1:3">
      <c r="A16" s="4" t="s">
        <v>369</v>
      </c>
    </row>
    <row r="17" spans="1:3">
      <c r="A17" s="3" t="s">
        <v>380</v>
      </c>
    </row>
    <row r="18" spans="1:3">
      <c r="A18" s="4" t="s">
        <v>381</v>
      </c>
      <c r="B18" s="5" t="n">
        <v>45204</v>
      </c>
      <c r="C18" s="5" t="n">
        <v>32209</v>
      </c>
    </row>
    <row r="19" spans="1:3">
      <c r="A19" s="4" t="s">
        <v>385</v>
      </c>
    </row>
    <row r="20" spans="1:3">
      <c r="A20" s="3" t="s">
        <v>380</v>
      </c>
    </row>
    <row r="21" spans="1:3">
      <c r="A21" s="4" t="s">
        <v>381</v>
      </c>
      <c r="B21" s="5" t="n">
        <v>45204</v>
      </c>
      <c r="C21" s="5" t="n">
        <v>32209</v>
      </c>
    </row>
    <row r="22" spans="1:3">
      <c r="A22" s="4" t="s">
        <v>370</v>
      </c>
    </row>
    <row r="23" spans="1:3">
      <c r="A23" s="3" t="s">
        <v>380</v>
      </c>
    </row>
    <row r="24" spans="1:3">
      <c r="A24" s="4" t="s">
        <v>381</v>
      </c>
      <c r="B24" s="5" t="n">
        <v>67770</v>
      </c>
      <c r="C24" s="5" t="n">
        <v>19904</v>
      </c>
    </row>
    <row r="25" spans="1:3">
      <c r="A25" s="4" t="s">
        <v>386</v>
      </c>
    </row>
    <row r="26" spans="1:3">
      <c r="A26" s="3" t="s">
        <v>380</v>
      </c>
    </row>
    <row r="27" spans="1:3">
      <c r="A27" s="4" t="s">
        <v>381</v>
      </c>
      <c r="B27" s="6" t="n">
        <v>67770</v>
      </c>
      <c r="C27" s="6" t="n">
        <v>19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39</v>
      </c>
    </row>
    <row r="2" spans="1:3">
      <c r="A2" s="3" t="s">
        <v>182</v>
      </c>
    </row>
    <row r="3" spans="1:3">
      <c r="A3" s="4" t="s">
        <v>388</v>
      </c>
      <c r="B3" s="6" t="n">
        <v>0</v>
      </c>
      <c r="C3" s="6" t="n">
        <v>0</v>
      </c>
    </row>
    <row r="4" spans="1:3">
      <c r="A4" s="4" t="s">
        <v>389</v>
      </c>
      <c r="B4" s="5" t="n">
        <v>0</v>
      </c>
      <c r="C4" s="5" t="n">
        <v>0</v>
      </c>
    </row>
    <row r="5" spans="1:3">
      <c r="A5" s="4" t="s">
        <v>390</v>
      </c>
      <c r="B5" s="5" t="n">
        <v>0</v>
      </c>
      <c r="C5" s="5" t="n">
        <v>0</v>
      </c>
    </row>
    <row r="6" spans="1:3">
      <c r="A6" s="4" t="s">
        <v>391</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v>
      </c>
    </row>
    <row r="2" spans="1:3">
      <c r="A2" s="3" t="s">
        <v>393</v>
      </c>
    </row>
    <row r="3" spans="1:3">
      <c r="A3" s="4" t="s">
        <v>394</v>
      </c>
      <c r="B3" s="6" t="n">
        <v>36245</v>
      </c>
      <c r="C3" s="6" t="n">
        <v>30001</v>
      </c>
    </row>
    <row r="4" spans="1:3">
      <c r="A4" s="4" t="s">
        <v>395</v>
      </c>
      <c r="B4" s="5" t="n">
        <v>-6751</v>
      </c>
      <c r="C4" s="5" t="n">
        <v>-2790</v>
      </c>
    </row>
    <row r="5" spans="1:3">
      <c r="A5" s="4" t="s">
        <v>396</v>
      </c>
      <c r="B5" s="5" t="n">
        <v>29494</v>
      </c>
      <c r="C5" s="5" t="n">
        <v>27211</v>
      </c>
    </row>
    <row r="6" spans="1:3">
      <c r="A6" s="4" t="s">
        <v>397</v>
      </c>
    </row>
    <row r="7" spans="1:3">
      <c r="A7" s="3" t="s">
        <v>393</v>
      </c>
    </row>
    <row r="8" spans="1:3">
      <c r="A8" s="4" t="s">
        <v>394</v>
      </c>
      <c r="B8" s="5" t="n">
        <v>470</v>
      </c>
      <c r="C8" s="5" t="n">
        <v>353</v>
      </c>
    </row>
    <row r="9" spans="1:3">
      <c r="A9" s="4" t="s">
        <v>348</v>
      </c>
    </row>
    <row r="10" spans="1:3">
      <c r="A10" s="3" t="s">
        <v>393</v>
      </c>
    </row>
    <row r="11" spans="1:3">
      <c r="A11" s="4" t="s">
        <v>394</v>
      </c>
      <c r="B11" s="5" t="n">
        <v>935</v>
      </c>
      <c r="C11" s="5" t="n">
        <v>785</v>
      </c>
    </row>
    <row r="12" spans="1:3">
      <c r="A12" s="4" t="s">
        <v>398</v>
      </c>
    </row>
    <row r="13" spans="1:3">
      <c r="A13" s="3" t="s">
        <v>393</v>
      </c>
    </row>
    <row r="14" spans="1:3">
      <c r="A14" s="4" t="s">
        <v>394</v>
      </c>
      <c r="B14" s="5" t="n">
        <v>16406</v>
      </c>
      <c r="C14" s="5" t="n">
        <v>10515</v>
      </c>
    </row>
    <row r="15" spans="1:3">
      <c r="A15" s="4" t="s">
        <v>352</v>
      </c>
    </row>
    <row r="16" spans="1:3">
      <c r="A16" s="3" t="s">
        <v>393</v>
      </c>
    </row>
    <row r="17" spans="1:3">
      <c r="A17" s="4" t="s">
        <v>394</v>
      </c>
      <c r="B17" s="5" t="n">
        <v>3063</v>
      </c>
      <c r="C17" s="5" t="n">
        <v>2977</v>
      </c>
    </row>
    <row r="18" spans="1:3">
      <c r="A18" s="4" t="s">
        <v>399</v>
      </c>
    </row>
    <row r="19" spans="1:3">
      <c r="A19" s="3" t="s">
        <v>393</v>
      </c>
    </row>
    <row r="20" spans="1:3">
      <c r="A20" s="4" t="s">
        <v>394</v>
      </c>
      <c r="B20" s="6" t="n">
        <v>15371</v>
      </c>
      <c r="C20" s="6" t="n">
        <v>15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9</v>
      </c>
      <c r="D2" s="2" t="s">
        <v>81</v>
      </c>
    </row>
    <row r="3" spans="1:4">
      <c r="A3" s="3" t="s">
        <v>185</v>
      </c>
    </row>
    <row r="4" spans="1:4">
      <c r="A4" s="4" t="s">
        <v>401</v>
      </c>
      <c r="B4" s="6" t="n">
        <v>3961</v>
      </c>
      <c r="C4" s="6" t="n">
        <v>1970</v>
      </c>
      <c r="D4" s="6" t="n">
        <v>8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4"/>
    <col customWidth="1" max="5" min="5" width="21"/>
    <col customWidth="1" max="6" min="6" width="21"/>
    <col customWidth="1" max="7" min="7" width="21"/>
    <col customWidth="1" max="8" min="8" width="21"/>
    <col customWidth="1" max="9" min="9" width="14"/>
  </cols>
  <sheetData>
    <row r="1" spans="1:9">
      <c r="A1" s="1" t="s">
        <v>402</v>
      </c>
      <c r="B1" s="2" t="s">
        <v>304</v>
      </c>
      <c r="E1" s="2" t="s">
        <v>1</v>
      </c>
    </row>
    <row r="2" spans="1:9">
      <c r="B2" s="2" t="s">
        <v>403</v>
      </c>
      <c r="C2" s="2" t="s">
        <v>328</v>
      </c>
      <c r="D2" s="2" t="s">
        <v>404</v>
      </c>
      <c r="E2" s="2" t="s">
        <v>323</v>
      </c>
      <c r="F2" s="2" t="s">
        <v>327</v>
      </c>
      <c r="G2" s="2" t="s">
        <v>308</v>
      </c>
      <c r="H2" s="2" t="s">
        <v>405</v>
      </c>
      <c r="I2" s="2" t="s">
        <v>406</v>
      </c>
    </row>
    <row r="3" spans="1:9">
      <c r="A3" s="3" t="s">
        <v>407</v>
      </c>
    </row>
    <row r="4" spans="1:9">
      <c r="A4" s="4" t="s">
        <v>408</v>
      </c>
      <c r="E4" s="6" t="n">
        <v>632000</v>
      </c>
      <c r="F4" s="6" t="n">
        <v>368000</v>
      </c>
    </row>
    <row r="5" spans="1:9">
      <c r="A5" s="4" t="s">
        <v>409</v>
      </c>
      <c r="F5" s="5" t="n">
        <v>1200000</v>
      </c>
    </row>
    <row r="6" spans="1:9">
      <c r="A6" s="4" t="s">
        <v>410</v>
      </c>
      <c r="E6" s="5" t="n">
        <v>860000</v>
      </c>
      <c r="F6" s="5" t="n">
        <v>93000</v>
      </c>
    </row>
    <row r="7" spans="1:9">
      <c r="A7" s="4" t="s">
        <v>411</v>
      </c>
      <c r="E7" s="5" t="n">
        <v>1800000</v>
      </c>
      <c r="F7" s="5" t="n">
        <v>1200000</v>
      </c>
      <c r="G7" s="6" t="n">
        <v>2400000</v>
      </c>
    </row>
    <row r="8" spans="1:9">
      <c r="A8" s="4" t="s">
        <v>412</v>
      </c>
      <c r="E8" s="5" t="n">
        <v>54965000</v>
      </c>
      <c r="F8" s="5" t="n">
        <v>35691000</v>
      </c>
      <c r="G8" s="6" t="n">
        <v>13916000</v>
      </c>
    </row>
    <row r="9" spans="1:9">
      <c r="A9" s="4" t="s">
        <v>413</v>
      </c>
    </row>
    <row r="10" spans="1:9">
      <c r="A10" s="3" t="s">
        <v>407</v>
      </c>
    </row>
    <row r="11" spans="1:9">
      <c r="A11" s="4" t="s">
        <v>414</v>
      </c>
      <c r="C11" s="6" t="n">
        <v>500000</v>
      </c>
    </row>
    <row r="12" spans="1:9">
      <c r="A12" s="4" t="s">
        <v>415</v>
      </c>
      <c r="C12" s="4" t="s">
        <v>378</v>
      </c>
    </row>
    <row r="13" spans="1:9">
      <c r="A13" s="4" t="s">
        <v>416</v>
      </c>
      <c r="C13" s="6" t="n">
        <v>900000</v>
      </c>
    </row>
    <row r="14" spans="1:9">
      <c r="A14" s="4" t="s">
        <v>417</v>
      </c>
      <c r="C14" s="6" t="n">
        <v>36400000</v>
      </c>
    </row>
    <row r="15" spans="1:9">
      <c r="A15" s="4" t="s">
        <v>412</v>
      </c>
      <c r="E15" s="5" t="n">
        <v>1100000</v>
      </c>
      <c r="F15" s="5" t="n">
        <v>100000</v>
      </c>
    </row>
    <row r="16" spans="1:9">
      <c r="A16" s="4" t="s">
        <v>418</v>
      </c>
    </row>
    <row r="17" spans="1:9">
      <c r="A17" s="3" t="s">
        <v>407</v>
      </c>
    </row>
    <row r="18" spans="1:9">
      <c r="A18" s="4" t="s">
        <v>419</v>
      </c>
      <c r="I18" s="4" t="s">
        <v>420</v>
      </c>
    </row>
    <row r="19" spans="1:9">
      <c r="A19" s="4" t="s">
        <v>421</v>
      </c>
      <c r="I19" s="4" t="s">
        <v>356</v>
      </c>
    </row>
    <row r="20" spans="1:9">
      <c r="A20" s="4" t="s">
        <v>422</v>
      </c>
      <c r="B20" s="4" t="s">
        <v>423</v>
      </c>
    </row>
    <row r="21" spans="1:9">
      <c r="A21" s="4" t="s">
        <v>424</v>
      </c>
      <c r="B21" s="4" t="s">
        <v>425</v>
      </c>
    </row>
    <row r="22" spans="1:9">
      <c r="A22" s="4" t="s">
        <v>426</v>
      </c>
    </row>
    <row r="23" spans="1:9">
      <c r="A23" s="3" t="s">
        <v>407</v>
      </c>
    </row>
    <row r="24" spans="1:9">
      <c r="A24" s="4" t="s">
        <v>419</v>
      </c>
      <c r="H24" s="4" t="s">
        <v>427</v>
      </c>
    </row>
    <row r="25" spans="1:9">
      <c r="A25" s="4" t="s">
        <v>421</v>
      </c>
      <c r="H25" s="4" t="s">
        <v>356</v>
      </c>
    </row>
    <row r="26" spans="1:9">
      <c r="A26" s="4" t="s">
        <v>408</v>
      </c>
      <c r="H26" s="6" t="n">
        <v>300000</v>
      </c>
    </row>
    <row r="27" spans="1:9">
      <c r="A27" s="4" t="s">
        <v>428</v>
      </c>
      <c r="H27" s="6" t="n">
        <v>2100000</v>
      </c>
    </row>
    <row r="28" spans="1:9">
      <c r="A28" s="4" t="s">
        <v>429</v>
      </c>
    </row>
    <row r="29" spans="1:9">
      <c r="A29" s="3" t="s">
        <v>407</v>
      </c>
    </row>
    <row r="30" spans="1:9">
      <c r="A30" s="4" t="s">
        <v>428</v>
      </c>
      <c r="E30" s="5" t="n">
        <v>1200000</v>
      </c>
    </row>
    <row r="31" spans="1:9">
      <c r="A31" s="4" t="s">
        <v>430</v>
      </c>
      <c r="D31" s="5" t="n">
        <v>42620</v>
      </c>
    </row>
    <row r="32" spans="1:9">
      <c r="A32" s="4" t="s">
        <v>431</v>
      </c>
      <c r="D32" s="4" t="s">
        <v>432</v>
      </c>
    </row>
    <row r="33" spans="1:9">
      <c r="A33" s="4" t="s">
        <v>433</v>
      </c>
      <c r="D33" s="4" t="s">
        <v>351</v>
      </c>
    </row>
    <row r="34" spans="1:9">
      <c r="A34" s="4" t="s">
        <v>434</v>
      </c>
      <c r="D34" s="6" t="n">
        <v>1000000</v>
      </c>
    </row>
    <row r="35" spans="1:9">
      <c r="A35" s="4" t="s">
        <v>435</v>
      </c>
      <c r="E35" s="5" t="n">
        <v>0</v>
      </c>
    </row>
    <row r="36" spans="1:9">
      <c r="A36" s="4" t="s">
        <v>436</v>
      </c>
      <c r="F36" s="5" t="n">
        <v>9300000</v>
      </c>
    </row>
    <row r="37" spans="1:9">
      <c r="A37" s="4" t="s">
        <v>437</v>
      </c>
      <c r="F37" s="5" t="n">
        <v>6100000</v>
      </c>
    </row>
    <row r="38" spans="1:9">
      <c r="A38" s="4" t="s">
        <v>409</v>
      </c>
      <c r="F38" s="5" t="n">
        <v>1200000</v>
      </c>
    </row>
    <row r="39" spans="1:9">
      <c r="A39" s="4" t="s">
        <v>438</v>
      </c>
      <c r="E39" s="5" t="n">
        <v>800000</v>
      </c>
      <c r="F39" s="6" t="n">
        <v>0</v>
      </c>
    </row>
    <row r="40" spans="1:9">
      <c r="A40" s="4" t="s">
        <v>439</v>
      </c>
    </row>
    <row r="41" spans="1:9">
      <c r="A41" s="3" t="s">
        <v>407</v>
      </c>
    </row>
    <row r="42" spans="1:9">
      <c r="A42" s="4" t="s">
        <v>419</v>
      </c>
      <c r="B42" s="4" t="s">
        <v>440</v>
      </c>
    </row>
    <row r="43" spans="1:9">
      <c r="A43" s="4" t="s">
        <v>408</v>
      </c>
      <c r="E43" s="5" t="n">
        <v>300000</v>
      </c>
    </row>
    <row r="44" spans="1:9">
      <c r="A44" s="4" t="s">
        <v>441</v>
      </c>
      <c r="E44" s="5" t="n">
        <v>1300000</v>
      </c>
    </row>
    <row r="45" spans="1:9">
      <c r="A45" s="4" t="s">
        <v>410</v>
      </c>
      <c r="E45" s="6" t="n">
        <v>9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3" t="s">
        <v>443</v>
      </c>
    </row>
    <row r="3" spans="1:3">
      <c r="A3" s="4" t="s">
        <v>444</v>
      </c>
      <c r="B3" s="6" t="n">
        <v>794</v>
      </c>
    </row>
    <row r="4" spans="1:3">
      <c r="A4" s="4" t="s">
        <v>445</v>
      </c>
      <c r="B4" s="5" t="n">
        <v>818</v>
      </c>
    </row>
    <row r="5" spans="1:3">
      <c r="A5" s="4" t="s">
        <v>446</v>
      </c>
      <c r="B5" s="5" t="n">
        <v>843</v>
      </c>
    </row>
    <row r="6" spans="1:3">
      <c r="A6" s="4" t="s">
        <v>447</v>
      </c>
      <c r="B6" s="5" t="n">
        <v>868</v>
      </c>
    </row>
    <row r="7" spans="1:3">
      <c r="A7" s="4" t="s">
        <v>448</v>
      </c>
      <c r="B7" s="5" t="n">
        <v>894</v>
      </c>
    </row>
    <row r="8" spans="1:3">
      <c r="A8" s="4" t="s">
        <v>449</v>
      </c>
      <c r="B8" s="5" t="n">
        <v>842</v>
      </c>
    </row>
    <row r="9" spans="1:3">
      <c r="A9" s="4" t="s">
        <v>450</v>
      </c>
      <c r="B9" s="5" t="n">
        <v>5059</v>
      </c>
    </row>
    <row r="10" spans="1:3">
      <c r="A10" s="4" t="s">
        <v>451</v>
      </c>
      <c r="B10" s="5" t="n">
        <v>-4435</v>
      </c>
    </row>
    <row r="11" spans="1:3">
      <c r="A11" s="4" t="s">
        <v>452</v>
      </c>
      <c r="B11" s="5" t="n">
        <v>624</v>
      </c>
    </row>
    <row r="12" spans="1:3">
      <c r="A12" s="4" t="s">
        <v>453</v>
      </c>
      <c r="B12" s="5" t="n">
        <v>9896</v>
      </c>
    </row>
    <row r="13" spans="1:3">
      <c r="A13" s="4" t="s">
        <v>454</v>
      </c>
      <c r="B13" s="5" t="n">
        <v>10520</v>
      </c>
    </row>
    <row r="14" spans="1:3">
      <c r="A14" s="4" t="s">
        <v>455</v>
      </c>
      <c r="B14" s="5" t="n">
        <v>-30</v>
      </c>
    </row>
    <row r="15" spans="1:3">
      <c r="A15" s="4" t="s">
        <v>456</v>
      </c>
      <c r="B15" s="5" t="n">
        <v>10490</v>
      </c>
      <c r="C15" s="6" t="n">
        <v>10521</v>
      </c>
    </row>
    <row r="16" spans="1:3">
      <c r="A16" s="3" t="s">
        <v>457</v>
      </c>
    </row>
    <row r="17" spans="1:3">
      <c r="A17" s="4" t="s">
        <v>444</v>
      </c>
      <c r="B17" s="5" t="n">
        <v>2329</v>
      </c>
    </row>
    <row r="18" spans="1:3">
      <c r="A18" s="4" t="s">
        <v>445</v>
      </c>
      <c r="B18" s="5" t="n">
        <v>2674</v>
      </c>
    </row>
    <row r="19" spans="1:3">
      <c r="A19" s="4" t="s">
        <v>446</v>
      </c>
      <c r="B19" s="5" t="n">
        <v>1803</v>
      </c>
    </row>
    <row r="20" spans="1:3">
      <c r="A20" s="4" t="s">
        <v>447</v>
      </c>
      <c r="B20" s="5" t="n">
        <v>1119</v>
      </c>
    </row>
    <row r="21" spans="1:3">
      <c r="A21" s="4" t="s">
        <v>448</v>
      </c>
      <c r="B21" s="5" t="n">
        <v>281</v>
      </c>
    </row>
    <row r="22" spans="1:3">
      <c r="A22" s="4" t="s">
        <v>449</v>
      </c>
      <c r="B22" s="5" t="n">
        <v>114</v>
      </c>
    </row>
    <row r="23" spans="1:3">
      <c r="A23" s="4" t="s">
        <v>450</v>
      </c>
      <c r="B23" s="6" t="n">
        <v>8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458</v>
      </c>
      <c r="B1" s="2" t="s">
        <v>304</v>
      </c>
      <c r="F1" s="2" t="s">
        <v>1</v>
      </c>
    </row>
    <row r="2" spans="1:8">
      <c r="B2" s="2" t="s">
        <v>135</v>
      </c>
      <c r="C2" s="2" t="s">
        <v>136</v>
      </c>
      <c r="D2" s="2" t="s">
        <v>137</v>
      </c>
      <c r="E2" s="2" t="s">
        <v>4</v>
      </c>
      <c r="F2" s="2" t="s">
        <v>2</v>
      </c>
      <c r="G2" s="2" t="s">
        <v>39</v>
      </c>
      <c r="H2" s="2" t="s">
        <v>81</v>
      </c>
    </row>
    <row r="3" spans="1:8">
      <c r="A3" s="3" t="s">
        <v>459</v>
      </c>
    </row>
    <row r="4" spans="1:8">
      <c r="A4" s="4" t="s">
        <v>460</v>
      </c>
      <c r="F4" s="5" t="n">
        <v>0</v>
      </c>
      <c r="G4" s="5" t="n">
        <v>17797529</v>
      </c>
    </row>
    <row r="5" spans="1:8">
      <c r="A5" s="4" t="s">
        <v>461</v>
      </c>
      <c r="F5" s="6" t="n">
        <v>20935000</v>
      </c>
      <c r="G5" s="6" t="n">
        <v>95798000</v>
      </c>
      <c r="H5" s="6" t="n">
        <v>35714000</v>
      </c>
    </row>
    <row r="6" spans="1:8">
      <c r="A6" s="4" t="s">
        <v>462</v>
      </c>
      <c r="F6" s="5" t="n">
        <v>-1187000</v>
      </c>
    </row>
    <row r="7" spans="1:8">
      <c r="A7" s="4" t="s">
        <v>152</v>
      </c>
      <c r="F7" s="6" t="n">
        <v>18813000</v>
      </c>
      <c r="G7" s="5" t="n">
        <v>0</v>
      </c>
    </row>
    <row r="8" spans="1:8">
      <c r="A8" s="4" t="s">
        <v>463</v>
      </c>
    </row>
    <row r="9" spans="1:8">
      <c r="A9" s="3" t="s">
        <v>459</v>
      </c>
    </row>
    <row r="10" spans="1:8">
      <c r="A10" s="4" t="s">
        <v>315</v>
      </c>
      <c r="C10" s="5" t="n">
        <v>768115</v>
      </c>
      <c r="D10" s="5" t="n">
        <v>153360</v>
      </c>
      <c r="E10" s="5" t="n">
        <v>690128</v>
      </c>
    </row>
    <row r="11" spans="1:8">
      <c r="A11" s="4" t="s">
        <v>464</v>
      </c>
    </row>
    <row r="12" spans="1:8">
      <c r="A12" s="3" t="s">
        <v>459</v>
      </c>
    </row>
    <row r="13" spans="1:8">
      <c r="A13" s="4" t="s">
        <v>465</v>
      </c>
      <c r="F13" s="4" t="s">
        <v>466</v>
      </c>
    </row>
    <row r="14" spans="1:8">
      <c r="A14" s="4" t="s">
        <v>467</v>
      </c>
      <c r="F14" s="4" t="s">
        <v>468</v>
      </c>
    </row>
    <row r="15" spans="1:8">
      <c r="A15" s="4" t="s">
        <v>469</v>
      </c>
    </row>
    <row r="16" spans="1:8">
      <c r="A16" s="3" t="s">
        <v>459</v>
      </c>
    </row>
    <row r="17" spans="1:8">
      <c r="A17" s="4" t="s">
        <v>470</v>
      </c>
      <c r="C17" s="6" t="n">
        <v>20000000</v>
      </c>
    </row>
    <row r="18" spans="1:8">
      <c r="A18" s="4" t="s">
        <v>471</v>
      </c>
      <c r="C18" s="6" t="n">
        <v>10000000</v>
      </c>
    </row>
    <row r="19" spans="1:8">
      <c r="A19" s="4" t="s">
        <v>472</v>
      </c>
      <c r="B19" s="6" t="n">
        <v>15</v>
      </c>
    </row>
    <row r="20" spans="1:8">
      <c r="A20" s="4" t="s">
        <v>461</v>
      </c>
      <c r="B20" s="6" t="n">
        <v>10000000</v>
      </c>
    </row>
    <row r="21" spans="1:8">
      <c r="A21" s="4" t="s">
        <v>315</v>
      </c>
      <c r="B21" s="5" t="n">
        <v>666667</v>
      </c>
    </row>
    <row r="22" spans="1:8">
      <c r="A22" s="4" t="s">
        <v>473</v>
      </c>
      <c r="F22" s="6" t="n">
        <v>1200000000</v>
      </c>
    </row>
    <row r="23" spans="1:8">
      <c r="A23" s="4" t="s">
        <v>474</v>
      </c>
      <c r="F23" s="4" t="s">
        <v>475</v>
      </c>
    </row>
    <row r="24" spans="1:8">
      <c r="A24" s="4" t="s">
        <v>476</v>
      </c>
      <c r="F24" s="4" t="s">
        <v>477</v>
      </c>
    </row>
    <row r="25" spans="1:8">
      <c r="A25" s="4" t="s">
        <v>462</v>
      </c>
      <c r="F25" s="6" t="n">
        <v>1200000</v>
      </c>
    </row>
    <row r="26" spans="1:8">
      <c r="A26" s="4" t="s">
        <v>152</v>
      </c>
      <c r="F26" s="5" t="n">
        <v>18800000</v>
      </c>
    </row>
    <row r="27" spans="1:8">
      <c r="A27" s="4" t="s">
        <v>478</v>
      </c>
      <c r="F27" s="5" t="n">
        <v>0</v>
      </c>
    </row>
    <row r="28" spans="1:8">
      <c r="A28" s="4" t="s">
        <v>479</v>
      </c>
      <c r="F28" s="5" t="n">
        <v>0</v>
      </c>
    </row>
    <row r="29" spans="1:8">
      <c r="A29" s="4" t="s">
        <v>480</v>
      </c>
    </row>
    <row r="30" spans="1:8">
      <c r="A30" s="3" t="s">
        <v>459</v>
      </c>
    </row>
    <row r="31" spans="1:8">
      <c r="A31" s="4" t="s">
        <v>460</v>
      </c>
      <c r="C31" s="5" t="n">
        <v>768115</v>
      </c>
    </row>
    <row r="32" spans="1:8">
      <c r="A32" s="4" t="s">
        <v>472</v>
      </c>
      <c r="C32" s="8" t="n">
        <v>13.04</v>
      </c>
    </row>
    <row r="33" spans="1:8">
      <c r="A33" s="4" t="s">
        <v>481</v>
      </c>
    </row>
    <row r="34" spans="1:8">
      <c r="A34" s="3" t="s">
        <v>459</v>
      </c>
    </row>
    <row r="35" spans="1:8">
      <c r="A35" s="4" t="s">
        <v>414</v>
      </c>
      <c r="G35" s="5" t="n">
        <v>5000000</v>
      </c>
    </row>
    <row r="36" spans="1:8">
      <c r="A36" s="4" t="s">
        <v>482</v>
      </c>
      <c r="G36" s="6" t="n">
        <v>200000</v>
      </c>
    </row>
    <row r="37" spans="1:8">
      <c r="A37" s="4" t="s">
        <v>483</v>
      </c>
      <c r="F37" s="5" t="n">
        <v>123500000</v>
      </c>
    </row>
    <row r="38" spans="1:8">
      <c r="A38" s="4" t="s">
        <v>484</v>
      </c>
      <c r="F38" s="5" t="n">
        <v>2500000</v>
      </c>
    </row>
    <row r="39" spans="1:8">
      <c r="A39" s="4" t="s">
        <v>485</v>
      </c>
      <c r="F39" s="6" t="n">
        <v>400000</v>
      </c>
    </row>
    <row r="40" spans="1:8">
      <c r="A40" s="4" t="s">
        <v>486</v>
      </c>
    </row>
    <row r="41" spans="1:8">
      <c r="A41" s="3" t="s">
        <v>459</v>
      </c>
    </row>
    <row r="42" spans="1:8">
      <c r="A42" s="4" t="s">
        <v>487</v>
      </c>
      <c r="F42" s="5" t="n">
        <v>40257</v>
      </c>
    </row>
    <row r="43" spans="1:8">
      <c r="A43" s="4" t="s">
        <v>488</v>
      </c>
      <c r="F43" s="8" t="n">
        <v>0.35</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46"/>
    <col customWidth="1" max="6" min="6" width="56"/>
    <col customWidth="1" max="7" min="7" width="46"/>
    <col customWidth="1" max="8" min="8" width="46"/>
    <col customWidth="1" max="9" min="9" width="22"/>
    <col customWidth="1" max="10" min="10" width="34"/>
    <col customWidth="1" max="11" min="11" width="36"/>
    <col customWidth="1" max="12" min="12" width="48"/>
    <col customWidth="1" max="13" min="13" width="46"/>
    <col customWidth="1" max="14" min="14" width="29"/>
  </cols>
  <sheetData>
    <row r="1" spans="1:14">
      <c r="A1" s="1" t="s">
        <v>96</v>
      </c>
      <c r="B1" s="2" t="s">
        <v>97</v>
      </c>
      <c r="C1" s="2" t="s">
        <v>98</v>
      </c>
      <c r="D1" s="2" t="s">
        <v>99</v>
      </c>
      <c r="E1" s="2" t="s">
        <v>100</v>
      </c>
      <c r="F1" s="2" t="s">
        <v>101</v>
      </c>
      <c r="G1" s="2" t="s">
        <v>102</v>
      </c>
      <c r="H1" s="2" t="s">
        <v>103</v>
      </c>
      <c r="I1" s="2" t="s">
        <v>104</v>
      </c>
      <c r="J1" s="2" t="s">
        <v>105</v>
      </c>
      <c r="K1" s="2" t="s">
        <v>106</v>
      </c>
      <c r="L1" s="2" t="s">
        <v>107</v>
      </c>
      <c r="M1" s="2" t="s">
        <v>108</v>
      </c>
      <c r="N1" s="2" t="s">
        <v>109</v>
      </c>
    </row>
    <row r="2" spans="1:14">
      <c r="A2" s="4" t="s">
        <v>110</v>
      </c>
      <c r="B2" s="6" t="n">
        <v>23987</v>
      </c>
      <c r="D2" s="6" t="n">
        <v>25425</v>
      </c>
      <c r="I2" s="6" t="n">
        <v>1</v>
      </c>
      <c r="K2" s="6" t="n">
        <v>61</v>
      </c>
      <c r="N2" s="6" t="n">
        <v>-1500</v>
      </c>
    </row>
    <row r="3" spans="1:14">
      <c r="A3" s="4" t="s">
        <v>111</v>
      </c>
      <c r="D3" s="5" t="n">
        <v>3699259</v>
      </c>
      <c r="I3" s="5" t="n">
        <v>1657580</v>
      </c>
    </row>
    <row r="4" spans="1:14">
      <c r="A4" s="4" t="s">
        <v>112</v>
      </c>
      <c r="B4" s="5" t="n">
        <v>35714</v>
      </c>
      <c r="E4" s="6" t="n">
        <v>35714</v>
      </c>
    </row>
    <row r="5" spans="1:14">
      <c r="A5" s="4" t="s">
        <v>113</v>
      </c>
      <c r="E5" s="5" t="n">
        <v>5178968</v>
      </c>
    </row>
    <row r="6" spans="1:14">
      <c r="A6" s="4" t="s">
        <v>92</v>
      </c>
      <c r="B6" s="5" t="n">
        <v>-3</v>
      </c>
      <c r="M6" s="6" t="n">
        <v>-3</v>
      </c>
    </row>
    <row r="7" spans="1:14">
      <c r="A7" s="4" t="s">
        <v>114</v>
      </c>
      <c r="B7" s="5" t="n">
        <v>53</v>
      </c>
      <c r="K7" s="5" t="n">
        <v>53</v>
      </c>
    </row>
    <row r="8" spans="1:14">
      <c r="A8" s="4" t="s">
        <v>115</v>
      </c>
      <c r="I8" s="5" t="n">
        <v>154210</v>
      </c>
    </row>
    <row r="9" spans="1:14">
      <c r="A9" s="4" t="s">
        <v>116</v>
      </c>
      <c r="B9" s="5" t="n">
        <v>597</v>
      </c>
      <c r="K9" s="5" t="n">
        <v>597</v>
      </c>
    </row>
    <row r="10" spans="1:14">
      <c r="A10" s="4" t="s">
        <v>117</v>
      </c>
      <c r="B10" s="5" t="n">
        <v>91</v>
      </c>
      <c r="K10" s="5" t="n">
        <v>91</v>
      </c>
    </row>
    <row r="11" spans="1:14">
      <c r="A11" s="4" t="s">
        <v>90</v>
      </c>
      <c r="B11" s="5" t="n">
        <v>-18750</v>
      </c>
      <c r="N11" s="5" t="n">
        <v>-18750</v>
      </c>
    </row>
    <row r="12" spans="1:14">
      <c r="A12" s="4" t="s">
        <v>118</v>
      </c>
      <c r="B12" s="5" t="n">
        <v>41689</v>
      </c>
      <c r="D12" s="6" t="n">
        <v>61139</v>
      </c>
      <c r="I12" s="6" t="n">
        <v>1</v>
      </c>
      <c r="K12" s="5" t="n">
        <v>802</v>
      </c>
      <c r="M12" s="5" t="n">
        <v>-3</v>
      </c>
      <c r="N12" s="5" t="n">
        <v>-20250</v>
      </c>
    </row>
    <row r="13" spans="1:14">
      <c r="A13" s="4" t="s">
        <v>119</v>
      </c>
      <c r="D13" s="5" t="n">
        <v>8878227</v>
      </c>
      <c r="I13" s="5" t="n">
        <v>1811790</v>
      </c>
    </row>
    <row r="14" spans="1:14">
      <c r="A14" s="4" t="s">
        <v>112</v>
      </c>
      <c r="B14" s="5" t="n">
        <v>95798</v>
      </c>
      <c r="G14" s="6" t="n">
        <v>95798</v>
      </c>
    </row>
    <row r="15" spans="1:14">
      <c r="A15" s="4" t="s">
        <v>113</v>
      </c>
      <c r="G15" s="5" t="n">
        <v>8919302</v>
      </c>
    </row>
    <row r="16" spans="1:14">
      <c r="A16" s="4" t="s">
        <v>92</v>
      </c>
      <c r="B16" s="5" t="n">
        <v>-71</v>
      </c>
      <c r="M16" s="5" t="n">
        <v>-71</v>
      </c>
    </row>
    <row r="17" spans="1:14">
      <c r="A17" s="4" t="s">
        <v>114</v>
      </c>
      <c r="B17" s="6" t="n">
        <v>117</v>
      </c>
      <c r="K17" s="5" t="n">
        <v>117</v>
      </c>
    </row>
    <row r="18" spans="1:14">
      <c r="A18" s="4" t="s">
        <v>115</v>
      </c>
      <c r="I18" s="5" t="n">
        <v>338924</v>
      </c>
    </row>
    <row r="19" spans="1:14">
      <c r="A19" s="4" t="s">
        <v>120</v>
      </c>
      <c r="B19" s="5" t="n">
        <v>41665</v>
      </c>
      <c r="I19" s="5" t="n">
        <v>1811</v>
      </c>
    </row>
    <row r="20" spans="1:14">
      <c r="A20" s="4" t="s">
        <v>116</v>
      </c>
      <c r="B20" s="6" t="n">
        <v>1126</v>
      </c>
      <c r="K20" s="5" t="n">
        <v>1126</v>
      </c>
    </row>
    <row r="21" spans="1:14">
      <c r="A21" s="4" t="s">
        <v>90</v>
      </c>
      <c r="B21" s="5" t="n">
        <v>-41377</v>
      </c>
      <c r="N21" s="5" t="n">
        <v>-41377</v>
      </c>
    </row>
    <row r="22" spans="1:14">
      <c r="A22" s="4" t="s">
        <v>121</v>
      </c>
      <c r="B22" s="6" t="n">
        <v>97282</v>
      </c>
      <c r="D22" s="6" t="n">
        <v>156937</v>
      </c>
      <c r="I22" s="6" t="n">
        <v>1</v>
      </c>
      <c r="K22" s="5" t="n">
        <v>2045</v>
      </c>
      <c r="M22" s="5" t="n">
        <v>-74</v>
      </c>
      <c r="N22" s="5" t="n">
        <v>-61627</v>
      </c>
    </row>
    <row r="23" spans="1:14">
      <c r="A23" s="4" t="s">
        <v>122</v>
      </c>
      <c r="D23" s="5" t="n">
        <v>17797529</v>
      </c>
      <c r="I23" s="5" t="n">
        <v>2152525</v>
      </c>
    </row>
    <row r="24" spans="1:14">
      <c r="A24" s="4" t="s">
        <v>122</v>
      </c>
      <c r="B24" s="5" t="n">
        <v>2152525</v>
      </c>
    </row>
    <row r="25" spans="1:14">
      <c r="A25" s="4" t="s">
        <v>112</v>
      </c>
      <c r="B25" s="6" t="n">
        <v>20935</v>
      </c>
      <c r="C25" s="6" t="n">
        <v>92537</v>
      </c>
      <c r="H25" s="6" t="n">
        <v>20935</v>
      </c>
      <c r="J25" s="6" t="n">
        <v>1</v>
      </c>
      <c r="L25" s="6" t="n">
        <v>92536</v>
      </c>
    </row>
    <row r="26" spans="1:14">
      <c r="A26" s="4" t="s">
        <v>113</v>
      </c>
      <c r="H26" s="5" t="n">
        <v>1611603</v>
      </c>
      <c r="J26" s="5" t="n">
        <v>6854202</v>
      </c>
    </row>
    <row r="27" spans="1:14">
      <c r="A27" s="4" t="s">
        <v>123</v>
      </c>
      <c r="F27" s="6" t="n">
        <v>-177872</v>
      </c>
      <c r="J27" s="6" t="n">
        <v>14</v>
      </c>
      <c r="L27" s="6" t="n">
        <v>177858</v>
      </c>
    </row>
    <row r="28" spans="1:14">
      <c r="A28" s="4" t="s">
        <v>124</v>
      </c>
      <c r="F28" s="5" t="n">
        <v>-19409132</v>
      </c>
      <c r="J28" s="5" t="n">
        <v>19409132</v>
      </c>
    </row>
    <row r="29" spans="1:14">
      <c r="A29" s="4" t="s">
        <v>92</v>
      </c>
      <c r="B29" s="5" t="n">
        <v>-11</v>
      </c>
      <c r="M29" s="5" t="n">
        <v>-11</v>
      </c>
    </row>
    <row r="30" spans="1:14">
      <c r="A30" s="4" t="s">
        <v>114</v>
      </c>
      <c r="B30" s="5" t="n">
        <v>97</v>
      </c>
      <c r="K30" s="5" t="n">
        <v>97</v>
      </c>
    </row>
    <row r="31" spans="1:14">
      <c r="A31" s="4" t="s">
        <v>115</v>
      </c>
      <c r="I31" s="5" t="n">
        <v>282204</v>
      </c>
    </row>
    <row r="32" spans="1:14">
      <c r="A32" s="4" t="s">
        <v>125</v>
      </c>
      <c r="B32" s="6" t="n">
        <v>49</v>
      </c>
      <c r="K32" s="5" t="n">
        <v>49</v>
      </c>
    </row>
    <row r="33" spans="1:14">
      <c r="A33" s="4" t="s">
        <v>120</v>
      </c>
      <c r="B33" s="5" t="n">
        <v>80463</v>
      </c>
      <c r="I33" s="5" t="n">
        <v>80463</v>
      </c>
    </row>
    <row r="34" spans="1:14">
      <c r="A34" s="4" t="s">
        <v>126</v>
      </c>
      <c r="B34" s="6" t="n">
        <v>36</v>
      </c>
      <c r="K34" s="5" t="n">
        <v>36</v>
      </c>
    </row>
    <row r="35" spans="1:14">
      <c r="A35" s="4" t="s">
        <v>127</v>
      </c>
      <c r="I35" s="5" t="n">
        <v>4347</v>
      </c>
    </row>
    <row r="36" spans="1:14">
      <c r="A36" s="4" t="s">
        <v>116</v>
      </c>
      <c r="B36" s="5" t="n">
        <v>2959</v>
      </c>
      <c r="K36" s="5" t="n">
        <v>2959</v>
      </c>
    </row>
    <row r="37" spans="1:14">
      <c r="A37" s="4" t="s">
        <v>128</v>
      </c>
      <c r="B37" s="5" t="n">
        <v>13</v>
      </c>
      <c r="K37" s="5" t="n">
        <v>13</v>
      </c>
    </row>
    <row r="38" spans="1:14">
      <c r="A38" s="4" t="s">
        <v>129</v>
      </c>
      <c r="I38" s="5" t="n">
        <v>40257</v>
      </c>
    </row>
    <row r="39" spans="1:14">
      <c r="A39" s="4" t="s">
        <v>90</v>
      </c>
      <c r="B39" s="5" t="n">
        <v>-64775</v>
      </c>
      <c r="N39" s="5" t="n">
        <v>-64775</v>
      </c>
    </row>
    <row r="40" spans="1:14">
      <c r="A40" s="4" t="s">
        <v>130</v>
      </c>
      <c r="B40" s="6" t="n">
        <v>149122</v>
      </c>
      <c r="I40" s="6" t="n">
        <v>16</v>
      </c>
      <c r="K40" s="6" t="n">
        <v>275593</v>
      </c>
      <c r="M40" s="6" t="n">
        <v>-85</v>
      </c>
      <c r="N40" s="6" t="n">
        <v>-126402</v>
      </c>
    </row>
    <row r="41" spans="1:14">
      <c r="A41" s="4" t="s">
        <v>131</v>
      </c>
      <c r="I41" s="5" t="n">
        <v>28823130</v>
      </c>
    </row>
    <row r="42" spans="1:14">
      <c r="A42" s="4" t="s">
        <v>131</v>
      </c>
      <c r="B42" s="5" t="n">
        <v>28823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23</v>
      </c>
    </row>
    <row r="3" spans="1:2">
      <c r="A3" s="3" t="s">
        <v>490</v>
      </c>
    </row>
    <row r="4" spans="1:2">
      <c r="A4" s="4" t="s">
        <v>491</v>
      </c>
      <c r="B4" s="6" t="n">
        <v>0</v>
      </c>
    </row>
    <row r="5" spans="1:2">
      <c r="A5" s="4" t="s">
        <v>492</v>
      </c>
      <c r="B5" s="5" t="n">
        <v>20000</v>
      </c>
    </row>
    <row r="6" spans="1:2">
      <c r="A6" s="4" t="s">
        <v>493</v>
      </c>
      <c r="B6" s="5" t="n">
        <v>-1187</v>
      </c>
    </row>
    <row r="7" spans="1:2">
      <c r="A7" s="4" t="s">
        <v>494</v>
      </c>
      <c r="B7" s="6" t="n">
        <v>188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v>
      </c>
    </row>
    <row r="2" spans="1:3">
      <c r="A2" s="3" t="s">
        <v>496</v>
      </c>
    </row>
    <row r="3" spans="1:3">
      <c r="A3" s="4" t="s">
        <v>497</v>
      </c>
      <c r="C3" s="6" t="n">
        <v>1226</v>
      </c>
    </row>
    <row r="4" spans="1:3">
      <c r="A4" s="4" t="s">
        <v>410</v>
      </c>
      <c r="B4" s="6" t="n">
        <v>860</v>
      </c>
      <c r="C4" s="5" t="n">
        <v>93</v>
      </c>
    </row>
    <row r="5" spans="1:3">
      <c r="A5" s="4" t="s">
        <v>498</v>
      </c>
      <c r="B5" s="5" t="n">
        <v>966</v>
      </c>
    </row>
    <row r="6" spans="1:3">
      <c r="A6" s="4" t="s">
        <v>499</v>
      </c>
      <c r="B6" s="5" t="n">
        <v>462</v>
      </c>
      <c r="C6" s="5" t="n">
        <v>484</v>
      </c>
    </row>
    <row r="7" spans="1:3">
      <c r="A7" s="4" t="s">
        <v>500</v>
      </c>
      <c r="B7" s="5" t="n">
        <v>1789</v>
      </c>
      <c r="C7" s="5" t="n">
        <v>628</v>
      </c>
    </row>
    <row r="8" spans="1:3">
      <c r="A8" s="4" t="s">
        <v>501</v>
      </c>
      <c r="B8" s="5" t="n">
        <v>449</v>
      </c>
      <c r="C8" s="5" t="n">
        <v>95</v>
      </c>
    </row>
    <row r="9" spans="1:3">
      <c r="A9" s="4" t="s">
        <v>502</v>
      </c>
      <c r="B9" s="6" t="n">
        <v>4526</v>
      </c>
      <c r="C9" s="6" t="n">
        <v>2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9</v>
      </c>
    </row>
    <row r="2" spans="1:3">
      <c r="A2" s="3" t="s">
        <v>504</v>
      </c>
    </row>
    <row r="3" spans="1:3">
      <c r="A3" s="4" t="s">
        <v>505</v>
      </c>
      <c r="B3" s="6" t="n">
        <v>632</v>
      </c>
      <c r="C3" s="6" t="n">
        <v>368</v>
      </c>
    </row>
    <row r="4" spans="1:3">
      <c r="A4" s="4" t="s">
        <v>500</v>
      </c>
      <c r="B4" s="5" t="n">
        <v>554</v>
      </c>
    </row>
    <row r="5" spans="1:3">
      <c r="A5" s="4" t="s">
        <v>345</v>
      </c>
      <c r="B5" s="5" t="n">
        <v>992</v>
      </c>
      <c r="C5" s="5" t="n">
        <v>992</v>
      </c>
    </row>
    <row r="6" spans="1:3">
      <c r="A6" s="4" t="s">
        <v>501</v>
      </c>
      <c r="B6" s="5" t="n">
        <v>250</v>
      </c>
      <c r="C6" s="5" t="n">
        <v>250</v>
      </c>
    </row>
    <row r="7" spans="1:3">
      <c r="A7" s="4" t="s">
        <v>506</v>
      </c>
      <c r="B7" s="6" t="n">
        <v>2428</v>
      </c>
      <c r="C7" s="6" t="n">
        <v>1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08</v>
      </c>
    </row>
    <row r="3" spans="1:3">
      <c r="A3" s="4" t="s">
        <v>151</v>
      </c>
      <c r="B3" s="6" t="n">
        <v>445</v>
      </c>
      <c r="C3" s="6" t="n">
        <v>381</v>
      </c>
    </row>
    <row r="4" spans="1:3">
      <c r="A4" s="4" t="s">
        <v>509</v>
      </c>
      <c r="B4" s="5" t="n">
        <v>252</v>
      </c>
      <c r="C4" s="5" t="n">
        <v>683</v>
      </c>
    </row>
    <row r="5" spans="1:3">
      <c r="A5" s="4" t="s">
        <v>501</v>
      </c>
      <c r="B5" s="5" t="n">
        <v>295</v>
      </c>
      <c r="C5" s="5" t="n">
        <v>426</v>
      </c>
    </row>
    <row r="6" spans="1:3">
      <c r="A6" s="4" t="s">
        <v>510</v>
      </c>
      <c r="B6" s="6" t="n">
        <v>992</v>
      </c>
      <c r="C6" s="6" t="n">
        <v>1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7"/>
    <col customWidth="1" max="5" min="5" width="37"/>
    <col customWidth="1" max="6" min="6" width="37"/>
    <col customWidth="1" max="7" min="7" width="37"/>
    <col customWidth="1" max="8" min="8" width="37"/>
    <col customWidth="1" max="9" min="9" width="37"/>
    <col customWidth="1" max="10" min="10" width="80"/>
    <col customWidth="1" max="11" min="11" width="37"/>
    <col customWidth="1" max="12" min="12" width="31"/>
  </cols>
  <sheetData>
    <row r="1" spans="1:12">
      <c r="A1" s="1" t="s">
        <v>511</v>
      </c>
      <c r="B1" s="2" t="s">
        <v>512</v>
      </c>
      <c r="C1" s="2" t="s">
        <v>513</v>
      </c>
      <c r="D1" s="2" t="s">
        <v>514</v>
      </c>
      <c r="E1" s="2" t="s">
        <v>515</v>
      </c>
      <c r="F1" s="2" t="s">
        <v>516</v>
      </c>
      <c r="G1" s="2" t="s">
        <v>517</v>
      </c>
      <c r="H1" s="2" t="s">
        <v>518</v>
      </c>
      <c r="I1" s="2" t="s">
        <v>519</v>
      </c>
      <c r="J1" s="2" t="s">
        <v>520</v>
      </c>
      <c r="K1" s="2" t="s">
        <v>307</v>
      </c>
      <c r="L1" s="2" t="s">
        <v>521</v>
      </c>
    </row>
    <row r="2" spans="1:12">
      <c r="A2" s="3" t="s">
        <v>522</v>
      </c>
    </row>
    <row r="3" spans="1:12">
      <c r="A3" s="4" t="s">
        <v>523</v>
      </c>
      <c r="J3" s="5" t="n">
        <v>10000000</v>
      </c>
      <c r="K3" s="5" t="n">
        <v>125362551</v>
      </c>
    </row>
    <row r="4" spans="1:12">
      <c r="A4" s="4" t="s">
        <v>524</v>
      </c>
      <c r="J4" s="5" t="n">
        <v>0</v>
      </c>
      <c r="K4" s="5" t="n">
        <v>17797529</v>
      </c>
    </row>
    <row r="5" spans="1:12">
      <c r="A5" s="4" t="s">
        <v>525</v>
      </c>
      <c r="J5" s="4" t="s">
        <v>526</v>
      </c>
    </row>
    <row r="6" spans="1:12">
      <c r="A6" s="4" t="s">
        <v>527</v>
      </c>
      <c r="J6" s="4" t="s">
        <v>528</v>
      </c>
    </row>
    <row r="7" spans="1:12">
      <c r="A7" s="4" t="s">
        <v>529</v>
      </c>
      <c r="K7" s="6" t="n">
        <v>0</v>
      </c>
    </row>
    <row r="8" spans="1:12">
      <c r="A8" s="4" t="s">
        <v>530</v>
      </c>
      <c r="J8" s="5" t="n">
        <v>300000000</v>
      </c>
      <c r="K8" s="5" t="n">
        <v>160000000</v>
      </c>
    </row>
    <row r="9" spans="1:12">
      <c r="A9" s="4" t="s">
        <v>531</v>
      </c>
      <c r="J9" s="4" t="s">
        <v>532</v>
      </c>
    </row>
    <row r="10" spans="1:12">
      <c r="A10" s="4" t="s">
        <v>533</v>
      </c>
      <c r="J10" s="6" t="n">
        <v>0</v>
      </c>
    </row>
    <row r="11" spans="1:12">
      <c r="A11" s="4" t="s">
        <v>98</v>
      </c>
    </row>
    <row r="12" spans="1:12">
      <c r="A12" s="3" t="s">
        <v>522</v>
      </c>
    </row>
    <row r="13" spans="1:12">
      <c r="A13" s="4" t="s">
        <v>534</v>
      </c>
      <c r="C13" s="6" t="n">
        <v>15</v>
      </c>
      <c r="J13" s="6" t="n">
        <v>15</v>
      </c>
    </row>
    <row r="14" spans="1:12">
      <c r="A14" s="4" t="s">
        <v>535</v>
      </c>
      <c r="C14" s="5" t="n">
        <v>6854202</v>
      </c>
    </row>
    <row r="15" spans="1:12">
      <c r="A15" s="4" t="s">
        <v>536</v>
      </c>
      <c r="J15" s="6" t="n">
        <v>10276000</v>
      </c>
    </row>
    <row r="16" spans="1:12">
      <c r="A16" s="4" t="s">
        <v>537</v>
      </c>
      <c r="C16" s="5" t="n">
        <v>19409132</v>
      </c>
    </row>
    <row r="17" spans="1:12">
      <c r="A17" s="4" t="s">
        <v>104</v>
      </c>
    </row>
    <row r="18" spans="1:12">
      <c r="A18" s="3" t="s">
        <v>522</v>
      </c>
    </row>
    <row r="19" spans="1:12">
      <c r="A19" s="4" t="s">
        <v>538</v>
      </c>
      <c r="J19" s="5" t="n">
        <v>1</v>
      </c>
    </row>
    <row r="20" spans="1:12">
      <c r="A20" s="4" t="s">
        <v>539</v>
      </c>
    </row>
    <row r="21" spans="1:12">
      <c r="A21" s="3" t="s">
        <v>522</v>
      </c>
    </row>
    <row r="22" spans="1:12">
      <c r="A22" s="4" t="s">
        <v>535</v>
      </c>
      <c r="J22" s="5" t="n">
        <v>6854202</v>
      </c>
    </row>
    <row r="23" spans="1:12">
      <c r="A23" s="4" t="s">
        <v>540</v>
      </c>
    </row>
    <row r="24" spans="1:12">
      <c r="A24" s="3" t="s">
        <v>522</v>
      </c>
    </row>
    <row r="25" spans="1:12">
      <c r="A25" s="4" t="s">
        <v>541</v>
      </c>
      <c r="J25" s="4" t="s">
        <v>337</v>
      </c>
    </row>
    <row r="26" spans="1:12">
      <c r="A26" s="4" t="s">
        <v>542</v>
      </c>
    </row>
    <row r="27" spans="1:12">
      <c r="A27" s="3" t="s">
        <v>522</v>
      </c>
    </row>
    <row r="28" spans="1:12">
      <c r="A28" s="4" t="s">
        <v>534</v>
      </c>
      <c r="I28" s="8" t="n">
        <v>6.9</v>
      </c>
      <c r="K28" s="8" t="n">
        <v>6.9</v>
      </c>
    </row>
    <row r="29" spans="1:12">
      <c r="A29" s="4" t="s">
        <v>543</v>
      </c>
      <c r="I29" s="6" t="n">
        <v>25400000</v>
      </c>
    </row>
    <row r="30" spans="1:12">
      <c r="A30" s="4" t="s">
        <v>535</v>
      </c>
      <c r="I30" s="5" t="n">
        <v>3699259</v>
      </c>
    </row>
    <row r="31" spans="1:12">
      <c r="A31" s="4" t="s">
        <v>536</v>
      </c>
      <c r="I31" s="6" t="n">
        <v>100000</v>
      </c>
    </row>
    <row r="32" spans="1:12">
      <c r="A32" s="4" t="s">
        <v>523</v>
      </c>
      <c r="K32" s="5" t="n">
        <v>61260000</v>
      </c>
    </row>
    <row r="33" spans="1:12">
      <c r="A33" s="4" t="s">
        <v>524</v>
      </c>
      <c r="K33" s="5" t="n">
        <v>3699259</v>
      </c>
    </row>
    <row r="34" spans="1:12">
      <c r="A34" s="4" t="s">
        <v>544</v>
      </c>
    </row>
    <row r="35" spans="1:12">
      <c r="A35" s="3" t="s">
        <v>522</v>
      </c>
    </row>
    <row r="36" spans="1:12">
      <c r="A36" s="4" t="s">
        <v>534</v>
      </c>
      <c r="H36" s="8" t="n">
        <v>6.9</v>
      </c>
      <c r="K36" s="8" t="n">
        <v>6.9</v>
      </c>
    </row>
    <row r="37" spans="1:12">
      <c r="A37" s="4" t="s">
        <v>543</v>
      </c>
      <c r="H37" s="6" t="n">
        <v>35700000</v>
      </c>
    </row>
    <row r="38" spans="1:12">
      <c r="A38" s="4" t="s">
        <v>535</v>
      </c>
      <c r="H38" s="5" t="n">
        <v>5178968</v>
      </c>
    </row>
    <row r="39" spans="1:12">
      <c r="A39" s="4" t="s">
        <v>536</v>
      </c>
      <c r="H39" s="6" t="n">
        <v>20000</v>
      </c>
    </row>
    <row r="40" spans="1:12">
      <c r="A40" s="4" t="s">
        <v>524</v>
      </c>
      <c r="K40" s="5" t="n">
        <v>5178968</v>
      </c>
    </row>
    <row r="41" spans="1:12">
      <c r="A41" s="4" t="s">
        <v>545</v>
      </c>
    </row>
    <row r="42" spans="1:12">
      <c r="A42" s="3" t="s">
        <v>522</v>
      </c>
    </row>
    <row r="43" spans="1:12">
      <c r="A43" s="4" t="s">
        <v>534</v>
      </c>
      <c r="J43" s="8" t="n">
        <v>6.9</v>
      </c>
    </row>
    <row r="44" spans="1:12">
      <c r="A44" s="4" t="s">
        <v>535</v>
      </c>
      <c r="J44" s="5" t="n">
        <v>5918840</v>
      </c>
    </row>
    <row r="45" spans="1:12">
      <c r="A45" s="4" t="s">
        <v>546</v>
      </c>
      <c r="J45" s="4" t="s">
        <v>547</v>
      </c>
    </row>
    <row r="46" spans="1:12">
      <c r="A46" s="4" t="s">
        <v>548</v>
      </c>
    </row>
    <row r="47" spans="1:12">
      <c r="A47" s="3" t="s">
        <v>522</v>
      </c>
    </row>
    <row r="48" spans="1:12">
      <c r="A48" s="4" t="s">
        <v>549</v>
      </c>
      <c r="J48" s="4" t="s">
        <v>337</v>
      </c>
    </row>
    <row r="49" spans="1:12">
      <c r="A49" s="4" t="s">
        <v>550</v>
      </c>
    </row>
    <row r="50" spans="1:12">
      <c r="A50" s="3" t="s">
        <v>522</v>
      </c>
    </row>
    <row r="51" spans="1:12">
      <c r="A51" s="4" t="s">
        <v>534</v>
      </c>
      <c r="J51" s="8" t="n">
        <v>6.9</v>
      </c>
    </row>
    <row r="52" spans="1:12">
      <c r="A52" s="4" t="s">
        <v>141</v>
      </c>
    </row>
    <row r="53" spans="1:12">
      <c r="A53" s="3" t="s">
        <v>522</v>
      </c>
    </row>
    <row r="54" spans="1:12">
      <c r="A54" s="4" t="s">
        <v>534</v>
      </c>
      <c r="B54" s="8" t="n">
        <v>10.76</v>
      </c>
      <c r="G54" s="8" t="n">
        <v>10.76</v>
      </c>
      <c r="K54" s="8" t="n">
        <v>10.76</v>
      </c>
    </row>
    <row r="55" spans="1:12">
      <c r="A55" s="4" t="s">
        <v>543</v>
      </c>
      <c r="B55" s="6" t="n">
        <v>95800000</v>
      </c>
      <c r="G55" s="6" t="n">
        <v>95800000</v>
      </c>
    </row>
    <row r="56" spans="1:12">
      <c r="A56" s="4" t="s">
        <v>535</v>
      </c>
      <c r="B56" s="5" t="n">
        <v>8919302</v>
      </c>
      <c r="G56" s="5" t="n">
        <v>8919302</v>
      </c>
    </row>
    <row r="57" spans="1:12">
      <c r="A57" s="4" t="s">
        <v>536</v>
      </c>
      <c r="B57" s="6" t="n">
        <v>200000</v>
      </c>
      <c r="G57" s="6" t="n">
        <v>200000</v>
      </c>
      <c r="K57" s="6" t="n">
        <v>210000</v>
      </c>
    </row>
    <row r="58" spans="1:12">
      <c r="A58" s="4" t="s">
        <v>523</v>
      </c>
      <c r="K58" s="5" t="n">
        <v>64102551</v>
      </c>
    </row>
    <row r="59" spans="1:12">
      <c r="A59" s="4" t="s">
        <v>524</v>
      </c>
      <c r="K59" s="5" t="n">
        <v>8919302</v>
      </c>
    </row>
    <row r="60" spans="1:12">
      <c r="A60" s="4" t="s">
        <v>551</v>
      </c>
      <c r="J60" s="10" t="n">
        <v>10.76</v>
      </c>
    </row>
    <row r="61" spans="1:12">
      <c r="A61" s="4" t="s">
        <v>552</v>
      </c>
      <c r="J61" s="8" t="n">
        <v>53.82</v>
      </c>
    </row>
    <row r="62" spans="1:12">
      <c r="A62" s="4" t="s">
        <v>538</v>
      </c>
      <c r="J62" s="5" t="n">
        <v>1</v>
      </c>
    </row>
    <row r="63" spans="1:12">
      <c r="A63" s="4" t="s">
        <v>553</v>
      </c>
      <c r="J63" s="8" t="n">
        <v>10.76</v>
      </c>
    </row>
    <row r="64" spans="1:12">
      <c r="A64" s="4" t="s">
        <v>142</v>
      </c>
    </row>
    <row r="65" spans="1:12">
      <c r="A65" s="3" t="s">
        <v>522</v>
      </c>
    </row>
    <row r="66" spans="1:12">
      <c r="A66" s="4" t="s">
        <v>534</v>
      </c>
      <c r="D66" s="8" t="n">
        <v>13.04</v>
      </c>
      <c r="E66" s="8" t="n">
        <v>13.04</v>
      </c>
      <c r="F66" s="8" t="n">
        <v>13.04</v>
      </c>
      <c r="J66" s="8" t="n">
        <v>13.04</v>
      </c>
    </row>
    <row r="67" spans="1:12">
      <c r="A67" s="4" t="s">
        <v>543</v>
      </c>
      <c r="D67" s="6" t="n">
        <v>10000000</v>
      </c>
      <c r="E67" s="6" t="n">
        <v>2000000</v>
      </c>
      <c r="F67" s="6" t="n">
        <v>8900000</v>
      </c>
    </row>
    <row r="68" spans="1:12">
      <c r="A68" s="4" t="s">
        <v>535</v>
      </c>
      <c r="D68" s="5" t="n">
        <v>768115</v>
      </c>
      <c r="E68" s="5" t="n">
        <v>153360</v>
      </c>
      <c r="F68" s="5" t="n">
        <v>690128</v>
      </c>
    </row>
    <row r="69" spans="1:12">
      <c r="A69" s="4" t="s">
        <v>536</v>
      </c>
      <c r="F69" s="6" t="n">
        <v>100000</v>
      </c>
      <c r="J69" s="6" t="n">
        <v>81000</v>
      </c>
    </row>
    <row r="70" spans="1:12">
      <c r="A70" s="4" t="s">
        <v>551</v>
      </c>
      <c r="J70" s="8" t="n">
        <v>13.04</v>
      </c>
    </row>
    <row r="71" spans="1:12">
      <c r="A71" s="4" t="s">
        <v>552</v>
      </c>
      <c r="J71" s="10" t="n">
        <v>65.20999999999999</v>
      </c>
    </row>
    <row r="72" spans="1:12">
      <c r="A72" s="4" t="s">
        <v>553</v>
      </c>
      <c r="J72" s="10" t="n">
        <v>13.04</v>
      </c>
    </row>
    <row r="73" spans="1:12">
      <c r="A73" s="4" t="s">
        <v>140</v>
      </c>
    </row>
    <row r="74" spans="1:12">
      <c r="A74" s="3" t="s">
        <v>522</v>
      </c>
    </row>
    <row r="75" spans="1:12">
      <c r="A75" s="4" t="s">
        <v>534</v>
      </c>
      <c r="L75" s="8" t="n">
        <v>6.9</v>
      </c>
    </row>
    <row r="76" spans="1:12">
      <c r="A76" s="4" t="s">
        <v>536</v>
      </c>
      <c r="L76" s="6" t="n">
        <v>21000</v>
      </c>
    </row>
    <row r="77" spans="1:12">
      <c r="A77" s="4" t="s">
        <v>551</v>
      </c>
      <c r="J77" s="10" t="n">
        <v>6.9</v>
      </c>
    </row>
    <row r="78" spans="1:12">
      <c r="A78" s="4" t="s">
        <v>552</v>
      </c>
      <c r="J78" s="8" t="n">
        <v>34.5</v>
      </c>
    </row>
    <row r="79" spans="1:12">
      <c r="A79" s="4" t="s">
        <v>538</v>
      </c>
      <c r="J79" s="5" t="n">
        <v>3</v>
      </c>
    </row>
    <row r="80" spans="1:12">
      <c r="A80" s="4" t="s">
        <v>553</v>
      </c>
      <c r="J80" s="8" t="n">
        <v>6.9</v>
      </c>
    </row>
    <row r="81" spans="1:12">
      <c r="A81" s="4" t="s">
        <v>554</v>
      </c>
    </row>
    <row r="82" spans="1:12">
      <c r="A82" s="3" t="s">
        <v>522</v>
      </c>
    </row>
    <row r="83" spans="1:12">
      <c r="A83" s="4" t="s">
        <v>555</v>
      </c>
      <c r="J83" s="10" t="n">
        <v>15.66</v>
      </c>
    </row>
    <row r="84" spans="1:12">
      <c r="A84" s="4" t="s">
        <v>556</v>
      </c>
    </row>
    <row r="85" spans="1:12">
      <c r="A85" s="3" t="s">
        <v>522</v>
      </c>
    </row>
    <row r="86" spans="1:12">
      <c r="A86" s="4" t="s">
        <v>557</v>
      </c>
      <c r="J86" s="8" t="n">
        <v>21.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2</v>
      </c>
      <c r="C1" s="2" t="s">
        <v>39</v>
      </c>
      <c r="D1" s="2" t="s">
        <v>133</v>
      </c>
      <c r="E1" s="2" t="s">
        <v>134</v>
      </c>
      <c r="F1" s="2" t="s">
        <v>559</v>
      </c>
      <c r="G1" s="2" t="s">
        <v>560</v>
      </c>
    </row>
    <row r="2" spans="1:7">
      <c r="A2" s="3" t="s">
        <v>522</v>
      </c>
    </row>
    <row r="3" spans="1:7">
      <c r="A3" s="4" t="s">
        <v>561</v>
      </c>
      <c r="B3" s="5" t="n">
        <v>10000000</v>
      </c>
      <c r="C3" s="5" t="n">
        <v>125362551</v>
      </c>
    </row>
    <row r="4" spans="1:7">
      <c r="A4" s="4" t="s">
        <v>460</v>
      </c>
      <c r="B4" s="5" t="n">
        <v>0</v>
      </c>
      <c r="C4" s="5" t="n">
        <v>17797529</v>
      </c>
    </row>
    <row r="5" spans="1:7">
      <c r="A5" s="4" t="s">
        <v>562</v>
      </c>
      <c r="B5" s="5" t="n">
        <v>0</v>
      </c>
      <c r="C5" s="5" t="n">
        <v>17797529</v>
      </c>
    </row>
    <row r="6" spans="1:7">
      <c r="A6" s="4" t="s">
        <v>563</v>
      </c>
      <c r="C6" s="6" t="n">
        <v>156937</v>
      </c>
    </row>
    <row r="7" spans="1:7">
      <c r="A7" s="4" t="s">
        <v>564</v>
      </c>
      <c r="C7" s="6" t="n">
        <v>157268</v>
      </c>
    </row>
    <row r="8" spans="1:7">
      <c r="A8" s="4" t="s">
        <v>565</v>
      </c>
    </row>
    <row r="9" spans="1:7">
      <c r="A9" s="3" t="s">
        <v>522</v>
      </c>
    </row>
    <row r="10" spans="1:7">
      <c r="A10" s="4" t="s">
        <v>561</v>
      </c>
      <c r="C10" s="5" t="n">
        <v>64102551</v>
      </c>
    </row>
    <row r="11" spans="1:7">
      <c r="A11" s="4" t="s">
        <v>460</v>
      </c>
      <c r="C11" s="5" t="n">
        <v>8919302</v>
      </c>
    </row>
    <row r="12" spans="1:7">
      <c r="A12" s="4" t="s">
        <v>562</v>
      </c>
      <c r="C12" s="5" t="n">
        <v>8919302</v>
      </c>
    </row>
    <row r="13" spans="1:7">
      <c r="A13" s="4" t="s">
        <v>534</v>
      </c>
      <c r="C13" s="8" t="n">
        <v>10.76</v>
      </c>
      <c r="D13" s="8" t="n">
        <v>10.76</v>
      </c>
      <c r="E13" s="8" t="n">
        <v>10.76</v>
      </c>
    </row>
    <row r="14" spans="1:7">
      <c r="A14" s="4" t="s">
        <v>563</v>
      </c>
      <c r="C14" s="6" t="n">
        <v>95798</v>
      </c>
    </row>
    <row r="15" spans="1:7">
      <c r="A15" s="4" t="s">
        <v>564</v>
      </c>
      <c r="C15" s="6" t="n">
        <v>96008</v>
      </c>
    </row>
    <row r="16" spans="1:7">
      <c r="A16" s="4" t="s">
        <v>542</v>
      </c>
    </row>
    <row r="17" spans="1:7">
      <c r="A17" s="3" t="s">
        <v>522</v>
      </c>
    </row>
    <row r="18" spans="1:7">
      <c r="A18" s="4" t="s">
        <v>561</v>
      </c>
      <c r="C18" s="5" t="n">
        <v>61260000</v>
      </c>
    </row>
    <row r="19" spans="1:7">
      <c r="A19" s="4" t="s">
        <v>460</v>
      </c>
      <c r="C19" s="5" t="n">
        <v>3699259</v>
      </c>
    </row>
    <row r="20" spans="1:7">
      <c r="A20" s="4" t="s">
        <v>562</v>
      </c>
      <c r="C20" s="5" t="n">
        <v>3699259</v>
      </c>
    </row>
    <row r="21" spans="1:7">
      <c r="A21" s="4" t="s">
        <v>534</v>
      </c>
      <c r="C21" s="8" t="n">
        <v>6.9</v>
      </c>
      <c r="G21" s="8" t="n">
        <v>6.9</v>
      </c>
    </row>
    <row r="22" spans="1:7">
      <c r="A22" s="4" t="s">
        <v>563</v>
      </c>
      <c r="C22" s="6" t="n">
        <v>25425</v>
      </c>
    </row>
    <row r="23" spans="1:7">
      <c r="A23" s="4" t="s">
        <v>564</v>
      </c>
      <c r="C23" s="6" t="n">
        <v>25525</v>
      </c>
    </row>
    <row r="24" spans="1:7">
      <c r="A24" s="4" t="s">
        <v>544</v>
      </c>
    </row>
    <row r="25" spans="1:7">
      <c r="A25" s="3" t="s">
        <v>522</v>
      </c>
    </row>
    <row r="26" spans="1:7">
      <c r="A26" s="4" t="s">
        <v>460</v>
      </c>
      <c r="C26" s="5" t="n">
        <v>5178968</v>
      </c>
    </row>
    <row r="27" spans="1:7">
      <c r="A27" s="4" t="s">
        <v>562</v>
      </c>
      <c r="C27" s="5" t="n">
        <v>5178968</v>
      </c>
    </row>
    <row r="28" spans="1:7">
      <c r="A28" s="4" t="s">
        <v>534</v>
      </c>
      <c r="C28" s="8" t="n">
        <v>6.9</v>
      </c>
      <c r="F28" s="8" t="n">
        <v>6.9</v>
      </c>
    </row>
    <row r="29" spans="1:7">
      <c r="A29" s="4" t="s">
        <v>563</v>
      </c>
      <c r="C29" s="6" t="n">
        <v>35714</v>
      </c>
    </row>
    <row r="30" spans="1:7">
      <c r="A30" s="4" t="s">
        <v>564</v>
      </c>
      <c r="C30" s="6" t="n">
        <v>357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66</v>
      </c>
      <c r="B1" s="2" t="s">
        <v>304</v>
      </c>
      <c r="D1" s="2" t="s">
        <v>1</v>
      </c>
    </row>
    <row r="2" spans="1:6">
      <c r="B2" s="2" t="s">
        <v>403</v>
      </c>
      <c r="C2" s="2" t="s">
        <v>567</v>
      </c>
      <c r="D2" s="2" t="s">
        <v>2</v>
      </c>
      <c r="E2" s="2" t="s">
        <v>39</v>
      </c>
      <c r="F2" s="2" t="s">
        <v>81</v>
      </c>
    </row>
    <row r="3" spans="1:6">
      <c r="A3" s="3" t="s">
        <v>568</v>
      </c>
    </row>
    <row r="4" spans="1:6">
      <c r="A4" s="4" t="s">
        <v>569</v>
      </c>
      <c r="D4" s="6" t="n">
        <v>80</v>
      </c>
      <c r="E4" s="6" t="n">
        <v>200</v>
      </c>
    </row>
    <row r="5" spans="1:6">
      <c r="A5" s="4" t="s">
        <v>570</v>
      </c>
      <c r="D5" s="5" t="n">
        <v>2695110</v>
      </c>
      <c r="E5" s="5" t="n">
        <v>626229</v>
      </c>
      <c r="F5" s="5" t="n">
        <v>1148227</v>
      </c>
    </row>
    <row r="6" spans="1:6">
      <c r="A6" s="4" t="s">
        <v>571</v>
      </c>
      <c r="D6" s="8" t="n">
        <v>6.59</v>
      </c>
      <c r="E6" s="6" t="n">
        <v>2</v>
      </c>
      <c r="F6" s="8" t="n">
        <v>2.19</v>
      </c>
    </row>
    <row r="7" spans="1:6">
      <c r="A7" s="4" t="s">
        <v>572</v>
      </c>
      <c r="D7" s="6" t="n">
        <v>750</v>
      </c>
      <c r="E7" s="6" t="n">
        <v>80</v>
      </c>
      <c r="F7" s="6" t="n">
        <v>1300</v>
      </c>
    </row>
    <row r="8" spans="1:6">
      <c r="A8" s="4" t="s">
        <v>573</v>
      </c>
      <c r="D8" s="6" t="n">
        <v>8900</v>
      </c>
    </row>
    <row r="9" spans="1:6">
      <c r="A9" s="4" t="s">
        <v>574</v>
      </c>
      <c r="D9" s="4" t="s">
        <v>575</v>
      </c>
    </row>
    <row r="10" spans="1:6">
      <c r="A10" s="4" t="s">
        <v>576</v>
      </c>
      <c r="D10" s="6" t="n">
        <v>1800</v>
      </c>
    </row>
    <row r="11" spans="1:6">
      <c r="A11" s="4" t="s">
        <v>577</v>
      </c>
    </row>
    <row r="12" spans="1:6">
      <c r="A12" s="3" t="s">
        <v>568</v>
      </c>
    </row>
    <row r="13" spans="1:6">
      <c r="A13" s="4" t="s">
        <v>570</v>
      </c>
      <c r="D13" s="5" t="n">
        <v>92815</v>
      </c>
    </row>
    <row r="14" spans="1:6">
      <c r="A14" s="4" t="s">
        <v>578</v>
      </c>
      <c r="B14" s="5" t="n">
        <v>2690000</v>
      </c>
    </row>
    <row r="15" spans="1:6">
      <c r="A15" s="4" t="s">
        <v>579</v>
      </c>
      <c r="B15" s="4" t="s">
        <v>580</v>
      </c>
    </row>
    <row r="16" spans="1:6">
      <c r="A16" s="4" t="s">
        <v>581</v>
      </c>
      <c r="B16" s="5" t="n">
        <v>45000000</v>
      </c>
    </row>
    <row r="17" spans="1:6">
      <c r="A17" s="4" t="s">
        <v>582</v>
      </c>
      <c r="B17" s="4" t="s">
        <v>583</v>
      </c>
    </row>
    <row r="18" spans="1:6">
      <c r="A18" s="4" t="s">
        <v>584</v>
      </c>
      <c r="B18" s="4" t="s">
        <v>585</v>
      </c>
    </row>
    <row r="19" spans="1:6">
      <c r="A19" s="4" t="s">
        <v>586</v>
      </c>
      <c r="B19" s="4" t="s">
        <v>587</v>
      </c>
    </row>
    <row r="20" spans="1:6">
      <c r="A20" s="4" t="s">
        <v>588</v>
      </c>
      <c r="D20" s="4" t="s">
        <v>589</v>
      </c>
    </row>
    <row r="21" spans="1:6">
      <c r="A21" s="4" t="s">
        <v>590</v>
      </c>
    </row>
    <row r="22" spans="1:6">
      <c r="A22" s="3" t="s">
        <v>568</v>
      </c>
    </row>
    <row r="23" spans="1:6">
      <c r="A23" s="4" t="s">
        <v>591</v>
      </c>
      <c r="B23" s="4" t="s">
        <v>592</v>
      </c>
    </row>
    <row r="24" spans="1:6">
      <c r="A24" s="4" t="s">
        <v>593</v>
      </c>
    </row>
    <row r="25" spans="1:6">
      <c r="A25" s="3" t="s">
        <v>568</v>
      </c>
    </row>
    <row r="26" spans="1:6">
      <c r="A26" s="4" t="s">
        <v>594</v>
      </c>
      <c r="E26" s="8" t="n">
        <v>3.17</v>
      </c>
      <c r="F26" s="8" t="n">
        <v>2.21</v>
      </c>
    </row>
    <row r="27" spans="1:6">
      <c r="A27" s="4" t="s">
        <v>595</v>
      </c>
      <c r="C27" s="5" t="n">
        <v>507246</v>
      </c>
    </row>
    <row r="28" spans="1:6">
      <c r="A28" s="4" t="s">
        <v>596</v>
      </c>
    </row>
    <row r="29" spans="1:6">
      <c r="A29" s="3" t="s">
        <v>568</v>
      </c>
    </row>
    <row r="30" spans="1:6">
      <c r="A30" s="4" t="s">
        <v>578</v>
      </c>
      <c r="B30" s="5" t="n">
        <v>282334</v>
      </c>
    </row>
    <row r="31" spans="1:6">
      <c r="A31" s="4" t="s">
        <v>579</v>
      </c>
      <c r="B31" s="4" t="s">
        <v>597</v>
      </c>
    </row>
    <row r="32" spans="1:6">
      <c r="A32" s="4" t="s">
        <v>581</v>
      </c>
      <c r="B32" s="5" t="n">
        <v>5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8</v>
      </c>
      <c r="B1" s="2" t="s">
        <v>1</v>
      </c>
    </row>
    <row r="2" spans="1:4">
      <c r="B2" s="2" t="s">
        <v>2</v>
      </c>
      <c r="C2" s="2" t="s">
        <v>39</v>
      </c>
      <c r="D2" s="2" t="s">
        <v>81</v>
      </c>
    </row>
    <row r="3" spans="1:4">
      <c r="A3" s="3" t="s">
        <v>198</v>
      </c>
    </row>
    <row r="4" spans="1:4">
      <c r="A4" s="4" t="s">
        <v>599</v>
      </c>
      <c r="B4" s="4" t="s">
        <v>600</v>
      </c>
      <c r="C4" s="4" t="s">
        <v>600</v>
      </c>
      <c r="D4" s="4" t="s">
        <v>601</v>
      </c>
    </row>
    <row r="5" spans="1:4">
      <c r="A5" s="4" t="s">
        <v>602</v>
      </c>
      <c r="B5" s="4" t="s">
        <v>603</v>
      </c>
      <c r="C5" s="4" t="s">
        <v>604</v>
      </c>
      <c r="D5" s="4" t="s">
        <v>605</v>
      </c>
    </row>
    <row r="6" spans="1:4">
      <c r="A6" s="4" t="s">
        <v>606</v>
      </c>
      <c r="B6" s="4" t="s">
        <v>607</v>
      </c>
      <c r="C6" s="4" t="s">
        <v>608</v>
      </c>
      <c r="D6" s="4" t="s">
        <v>6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10</v>
      </c>
      <c r="B1" s="2" t="s">
        <v>1</v>
      </c>
    </row>
    <row r="2" spans="1:4">
      <c r="B2" s="2" t="s">
        <v>2</v>
      </c>
      <c r="C2" s="2" t="s">
        <v>39</v>
      </c>
      <c r="D2" s="2" t="s">
        <v>81</v>
      </c>
    </row>
    <row r="3" spans="1:4">
      <c r="A3" s="3" t="s">
        <v>611</v>
      </c>
    </row>
    <row r="4" spans="1:4">
      <c r="A4" s="4" t="s">
        <v>612</v>
      </c>
      <c r="B4" s="5" t="n">
        <v>626229</v>
      </c>
      <c r="C4" s="5" t="n">
        <v>1148227</v>
      </c>
    </row>
    <row r="5" spans="1:4">
      <c r="A5" s="4" t="s">
        <v>613</v>
      </c>
      <c r="B5" s="5" t="n">
        <v>3197246</v>
      </c>
      <c r="C5" s="5" t="n">
        <v>362318</v>
      </c>
    </row>
    <row r="6" spans="1:4">
      <c r="A6" s="4" t="s">
        <v>614</v>
      </c>
      <c r="B6" s="5" t="n">
        <v>-1344973</v>
      </c>
      <c r="C6" s="5" t="n">
        <v>-900257</v>
      </c>
    </row>
    <row r="7" spans="1:4">
      <c r="A7" s="4" t="s">
        <v>615</v>
      </c>
      <c r="B7" s="5" t="n">
        <v>186491</v>
      </c>
      <c r="C7" s="5" t="n">
        <v>15941</v>
      </c>
    </row>
    <row r="8" spans="1:4">
      <c r="A8" s="4" t="s">
        <v>616</v>
      </c>
      <c r="B8" s="5" t="n">
        <v>30117</v>
      </c>
    </row>
    <row r="9" spans="1:4">
      <c r="A9" s="4" t="s">
        <v>617</v>
      </c>
      <c r="B9" s="5" t="n">
        <v>2695110</v>
      </c>
      <c r="C9" s="5" t="n">
        <v>626229</v>
      </c>
      <c r="D9" s="5" t="n">
        <v>1148227</v>
      </c>
    </row>
    <row r="10" spans="1:4">
      <c r="A10" s="3" t="s">
        <v>618</v>
      </c>
    </row>
    <row r="11" spans="1:4">
      <c r="A11" s="4" t="s">
        <v>619</v>
      </c>
      <c r="B11" s="5" t="n">
        <v>1351840</v>
      </c>
      <c r="C11" s="5" t="n">
        <v>509189</v>
      </c>
    </row>
    <row r="12" spans="1:4">
      <c r="A12" s="4" t="s">
        <v>614</v>
      </c>
      <c r="B12" s="5" t="n">
        <v>1344973</v>
      </c>
      <c r="C12" s="5" t="n">
        <v>900257</v>
      </c>
    </row>
    <row r="13" spans="1:4">
      <c r="A13" s="4" t="s">
        <v>620</v>
      </c>
      <c r="B13" s="5" t="n">
        <v>-80463</v>
      </c>
      <c r="C13" s="5" t="n">
        <v>-41665</v>
      </c>
    </row>
    <row r="14" spans="1:4">
      <c r="A14" s="4" t="s">
        <v>615</v>
      </c>
      <c r="B14" s="5" t="n">
        <v>-186491</v>
      </c>
      <c r="C14" s="5" t="n">
        <v>-15941</v>
      </c>
    </row>
    <row r="15" spans="1:4">
      <c r="A15" s="4" t="s">
        <v>621</v>
      </c>
      <c r="B15" s="5" t="n">
        <v>2429859</v>
      </c>
      <c r="C15" s="5" t="n">
        <v>1351840</v>
      </c>
      <c r="D15" s="5" t="n">
        <v>509189</v>
      </c>
    </row>
    <row r="16" spans="1:4">
      <c r="A16" s="4" t="s">
        <v>622</v>
      </c>
      <c r="B16" s="5" t="n">
        <v>582436</v>
      </c>
    </row>
    <row r="17" spans="1:4">
      <c r="A17" s="4" t="s">
        <v>623</v>
      </c>
      <c r="B17" s="5" t="n">
        <v>2521869</v>
      </c>
    </row>
    <row r="18" spans="1:4">
      <c r="A18" s="3" t="s">
        <v>624</v>
      </c>
    </row>
    <row r="19" spans="1:4">
      <c r="A19" s="4" t="s">
        <v>625</v>
      </c>
      <c r="B19" s="8" t="n">
        <v>0.89</v>
      </c>
      <c r="C19" s="8" t="n">
        <v>0.41</v>
      </c>
    </row>
    <row r="20" spans="1:4">
      <c r="A20" s="4" t="s">
        <v>614</v>
      </c>
      <c r="B20" s="10" t="n">
        <v>8.92</v>
      </c>
      <c r="C20" s="10" t="n">
        <v>1.13</v>
      </c>
    </row>
    <row r="21" spans="1:4">
      <c r="A21" s="4" t="s">
        <v>620</v>
      </c>
      <c r="B21" s="10" t="n">
        <v>0.58</v>
      </c>
      <c r="C21" s="10" t="n">
        <v>0.35</v>
      </c>
    </row>
    <row r="22" spans="1:4">
      <c r="A22" s="4" t="s">
        <v>615</v>
      </c>
      <c r="B22" s="10" t="n">
        <v>1.31</v>
      </c>
      <c r="C22" s="10" t="n">
        <v>0.46</v>
      </c>
    </row>
    <row r="23" spans="1:4">
      <c r="A23" s="4" t="s">
        <v>616</v>
      </c>
      <c r="B23" s="10" t="n">
        <v>0.35</v>
      </c>
    </row>
    <row r="24" spans="1:4">
      <c r="A24" s="4" t="s">
        <v>626</v>
      </c>
      <c r="B24" s="10" t="n">
        <v>5.31</v>
      </c>
      <c r="C24" s="8" t="n">
        <v>0.89</v>
      </c>
      <c r="D24" s="8" t="n">
        <v>0.41</v>
      </c>
    </row>
    <row r="25" spans="1:4">
      <c r="A25" s="4" t="s">
        <v>627</v>
      </c>
      <c r="B25" s="10" t="n">
        <v>1.24</v>
      </c>
    </row>
    <row r="26" spans="1:4">
      <c r="A26" s="4" t="s">
        <v>628</v>
      </c>
      <c r="B26" s="8" t="n">
        <v>4.75</v>
      </c>
    </row>
    <row r="27" spans="1:4">
      <c r="A27" s="4" t="s">
        <v>629</v>
      </c>
      <c r="B27" s="4" t="s">
        <v>630</v>
      </c>
      <c r="C27" s="4" t="s">
        <v>631</v>
      </c>
      <c r="D27" s="4" t="s">
        <v>632</v>
      </c>
    </row>
    <row r="28" spans="1:4">
      <c r="A28" s="4" t="s">
        <v>633</v>
      </c>
      <c r="B28" s="4" t="s">
        <v>634</v>
      </c>
    </row>
    <row r="29" spans="1:4">
      <c r="A29" s="4" t="s">
        <v>635</v>
      </c>
      <c r="B29" s="4" t="s">
        <v>636</v>
      </c>
    </row>
    <row r="30" spans="1:4">
      <c r="A30" s="4" t="s">
        <v>637</v>
      </c>
      <c r="B30" s="6" t="n">
        <v>25646</v>
      </c>
      <c r="C30" s="6" t="n">
        <v>3087</v>
      </c>
      <c r="D30" s="6" t="n">
        <v>178</v>
      </c>
    </row>
    <row r="31" spans="1:4">
      <c r="A31" s="4" t="s">
        <v>638</v>
      </c>
      <c r="B31" s="5" t="n">
        <v>8274</v>
      </c>
    </row>
    <row r="32" spans="1:4">
      <c r="A32" s="4" t="s">
        <v>639</v>
      </c>
      <c r="B32" s="6" t="n">
        <v>278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9</v>
      </c>
      <c r="D2" s="2" t="s">
        <v>81</v>
      </c>
    </row>
    <row r="3" spans="1:4">
      <c r="A3" s="3" t="s">
        <v>568</v>
      </c>
    </row>
    <row r="4" spans="1:4">
      <c r="A4" s="4" t="s">
        <v>641</v>
      </c>
      <c r="B4" s="6" t="n">
        <v>2995</v>
      </c>
      <c r="C4" s="6" t="n">
        <v>1126</v>
      </c>
      <c r="D4" s="6" t="n">
        <v>597</v>
      </c>
    </row>
    <row r="5" spans="1:4">
      <c r="A5" s="4" t="s">
        <v>642</v>
      </c>
    </row>
    <row r="6" spans="1:4">
      <c r="A6" s="3" t="s">
        <v>568</v>
      </c>
    </row>
    <row r="7" spans="1:4">
      <c r="A7" s="4" t="s">
        <v>641</v>
      </c>
      <c r="B7" s="5" t="n">
        <v>2081</v>
      </c>
      <c r="C7" s="5" t="n">
        <v>888</v>
      </c>
      <c r="D7" s="5" t="n">
        <v>385</v>
      </c>
    </row>
    <row r="8" spans="1:4">
      <c r="A8" s="4" t="s">
        <v>643</v>
      </c>
    </row>
    <row r="9" spans="1:4">
      <c r="A9" s="3" t="s">
        <v>568</v>
      </c>
    </row>
    <row r="10" spans="1:4">
      <c r="A10" s="4" t="s">
        <v>641</v>
      </c>
      <c r="B10" s="6" t="n">
        <v>914</v>
      </c>
      <c r="C10" s="6" t="n">
        <v>238</v>
      </c>
      <c r="D10" s="6" t="n">
        <v>2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2</v>
      </c>
      <c r="B1" s="2" t="s">
        <v>133</v>
      </c>
      <c r="C1" s="2" t="s">
        <v>4</v>
      </c>
      <c r="D1" s="2" t="s">
        <v>134</v>
      </c>
      <c r="E1" s="2" t="s">
        <v>2</v>
      </c>
      <c r="F1" s="2" t="s">
        <v>39</v>
      </c>
      <c r="G1" s="2" t="s">
        <v>81</v>
      </c>
      <c r="H1" s="2" t="s">
        <v>135</v>
      </c>
      <c r="I1" s="2" t="s">
        <v>136</v>
      </c>
      <c r="J1" s="2" t="s">
        <v>137</v>
      </c>
    </row>
    <row r="2" spans="1:10">
      <c r="A2" s="4" t="s">
        <v>98</v>
      </c>
    </row>
    <row r="3" spans="1:10">
      <c r="A3" s="4" t="s">
        <v>138</v>
      </c>
      <c r="E3" s="6" t="n">
        <v>10276</v>
      </c>
    </row>
    <row r="4" spans="1:10">
      <c r="A4" s="4" t="s">
        <v>139</v>
      </c>
      <c r="E4" s="6" t="n">
        <v>15</v>
      </c>
      <c r="H4" s="6" t="n">
        <v>15</v>
      </c>
    </row>
    <row r="5" spans="1:10">
      <c r="A5" s="4" t="s">
        <v>140</v>
      </c>
    </row>
    <row r="6" spans="1:10">
      <c r="A6" s="4" t="s">
        <v>138</v>
      </c>
      <c r="G6" s="6" t="n">
        <v>21</v>
      </c>
    </row>
    <row r="7" spans="1:10">
      <c r="A7" s="4" t="s">
        <v>139</v>
      </c>
      <c r="G7" s="8" t="n">
        <v>6.9</v>
      </c>
    </row>
    <row r="8" spans="1:10">
      <c r="A8" s="4" t="s">
        <v>141</v>
      </c>
    </row>
    <row r="9" spans="1:10">
      <c r="A9" s="4" t="s">
        <v>138</v>
      </c>
      <c r="B9" s="6" t="n">
        <v>200</v>
      </c>
      <c r="D9" s="6" t="n">
        <v>200</v>
      </c>
      <c r="F9" s="6" t="n">
        <v>210</v>
      </c>
    </row>
    <row r="10" spans="1:10">
      <c r="A10" s="4" t="s">
        <v>139</v>
      </c>
      <c r="B10" s="8" t="n">
        <v>10.76</v>
      </c>
      <c r="D10" s="8" t="n">
        <v>10.76</v>
      </c>
      <c r="F10" s="8" t="n">
        <v>10.76</v>
      </c>
    </row>
    <row r="11" spans="1:10">
      <c r="A11" s="4" t="s">
        <v>142</v>
      </c>
    </row>
    <row r="12" spans="1:10">
      <c r="A12" s="4" t="s">
        <v>138</v>
      </c>
      <c r="C12" s="6" t="n">
        <v>100</v>
      </c>
      <c r="E12" s="6" t="n">
        <v>81</v>
      </c>
    </row>
    <row r="13" spans="1:10">
      <c r="A13" s="4" t="s">
        <v>139</v>
      </c>
      <c r="C13" s="8" t="n">
        <v>13.04</v>
      </c>
      <c r="E13" s="8" t="n">
        <v>13.04</v>
      </c>
      <c r="I13" s="8" t="n">
        <v>13.04</v>
      </c>
      <c r="J13" s="8" t="n">
        <v>1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9</v>
      </c>
      <c r="D2" s="2" t="s">
        <v>81</v>
      </c>
    </row>
    <row r="3" spans="1:4">
      <c r="A3" s="3" t="s">
        <v>201</v>
      </c>
    </row>
    <row r="4" spans="1:4">
      <c r="A4" s="4" t="s">
        <v>645</v>
      </c>
      <c r="B4" s="4" t="s">
        <v>646</v>
      </c>
      <c r="C4" s="4" t="s">
        <v>647</v>
      </c>
      <c r="D4" s="4" t="s">
        <v>647</v>
      </c>
    </row>
    <row r="5" spans="1:4">
      <c r="A5" s="4" t="s">
        <v>648</v>
      </c>
      <c r="B5" s="4" t="s">
        <v>649</v>
      </c>
      <c r="C5" s="4" t="s">
        <v>650</v>
      </c>
      <c r="D5" s="4" t="s">
        <v>651</v>
      </c>
    </row>
    <row r="6" spans="1:4">
      <c r="A6" s="4" t="s">
        <v>652</v>
      </c>
      <c r="B6" s="4" t="s">
        <v>653</v>
      </c>
      <c r="C6" s="4" t="s">
        <v>654</v>
      </c>
      <c r="D6" s="4" t="s">
        <v>655</v>
      </c>
    </row>
    <row r="7" spans="1:4">
      <c r="A7" s="4" t="s">
        <v>656</v>
      </c>
      <c r="C7" s="4" t="s">
        <v>657</v>
      </c>
    </row>
    <row r="8" spans="1:4">
      <c r="A8" s="4" t="s">
        <v>658</v>
      </c>
      <c r="B8" s="4" t="s">
        <v>659</v>
      </c>
      <c r="C8" s="4" t="s">
        <v>660</v>
      </c>
      <c r="D8" s="4" t="s">
        <v>661</v>
      </c>
    </row>
    <row r="9" spans="1:4">
      <c r="A9" s="4" t="s">
        <v>501</v>
      </c>
      <c r="B9" s="4" t="s">
        <v>662</v>
      </c>
    </row>
    <row r="10" spans="1:4">
      <c r="A10" s="4" t="s">
        <v>663</v>
      </c>
      <c r="B10" s="4" t="s">
        <v>664</v>
      </c>
      <c r="C10" s="4" t="s">
        <v>665</v>
      </c>
      <c r="D10"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7</v>
      </c>
      <c r="B1" s="2" t="s">
        <v>1</v>
      </c>
    </row>
    <row r="2" spans="1:4">
      <c r="B2" s="2" t="s">
        <v>2</v>
      </c>
      <c r="C2" s="2" t="s">
        <v>39</v>
      </c>
      <c r="D2" s="2" t="s">
        <v>81</v>
      </c>
    </row>
    <row r="3" spans="1:4">
      <c r="A3" s="3" t="s">
        <v>668</v>
      </c>
    </row>
    <row r="4" spans="1:4">
      <c r="A4" s="4" t="s">
        <v>669</v>
      </c>
      <c r="B4" s="11" t="n">
        <v>18.4</v>
      </c>
      <c r="C4" s="11" t="n">
        <v>8.5</v>
      </c>
    </row>
    <row r="5" spans="1:4">
      <c r="A5" s="4" t="s">
        <v>670</v>
      </c>
      <c r="B5" s="4" t="s">
        <v>646</v>
      </c>
      <c r="C5" s="4" t="s">
        <v>647</v>
      </c>
      <c r="D5" s="4" t="s">
        <v>647</v>
      </c>
    </row>
    <row r="6" spans="1:4">
      <c r="A6" s="4" t="s">
        <v>671</v>
      </c>
      <c r="B6" s="11" t="n">
        <v>7.1</v>
      </c>
    </row>
    <row r="7" spans="1:4">
      <c r="A7" s="4" t="s">
        <v>672</v>
      </c>
      <c r="B7" s="4" t="s">
        <v>356</v>
      </c>
    </row>
    <row r="8" spans="1:4">
      <c r="A8" s="4" t="s">
        <v>540</v>
      </c>
    </row>
    <row r="9" spans="1:4">
      <c r="A9" s="3" t="s">
        <v>668</v>
      </c>
    </row>
    <row r="10" spans="1:4">
      <c r="A10" s="4" t="s">
        <v>673</v>
      </c>
      <c r="B10" s="4" t="s">
        <v>337</v>
      </c>
    </row>
    <row r="11" spans="1:4">
      <c r="A11" s="4" t="s">
        <v>674</v>
      </c>
    </row>
    <row r="12" spans="1:4">
      <c r="A12" s="3" t="s">
        <v>668</v>
      </c>
    </row>
    <row r="13" spans="1:4">
      <c r="A13" s="4" t="s">
        <v>675</v>
      </c>
      <c r="B13" s="11" t="n">
        <v>2.3</v>
      </c>
    </row>
    <row r="14" spans="1:4">
      <c r="A14" s="4" t="s">
        <v>676</v>
      </c>
    </row>
    <row r="15" spans="1:4">
      <c r="A15" s="3" t="s">
        <v>668</v>
      </c>
    </row>
    <row r="16" spans="1:4">
      <c r="A16" s="4" t="s">
        <v>675</v>
      </c>
      <c r="B16" s="11" t="n">
        <v>0.7</v>
      </c>
    </row>
    <row r="17" spans="1:4">
      <c r="A17" s="4" t="s">
        <v>677</v>
      </c>
      <c r="B17" s="4" t="s">
        <v>678</v>
      </c>
    </row>
    <row r="18" spans="1:4">
      <c r="A18" s="4" t="s">
        <v>679</v>
      </c>
    </row>
    <row r="19" spans="1:4">
      <c r="A19" s="3" t="s">
        <v>668</v>
      </c>
    </row>
    <row r="20" spans="1:4">
      <c r="A20" s="4" t="s">
        <v>680</v>
      </c>
      <c r="B20" s="11" t="n">
        <v>109.8</v>
      </c>
    </row>
    <row r="21" spans="1:4">
      <c r="A21" s="4" t="s">
        <v>681</v>
      </c>
      <c r="B21" s="4" t="s">
        <v>682</v>
      </c>
    </row>
    <row r="22" spans="1:4">
      <c r="A22" s="4" t="s">
        <v>683</v>
      </c>
    </row>
    <row r="23" spans="1:4">
      <c r="A23" s="3" t="s">
        <v>668</v>
      </c>
    </row>
    <row r="24" spans="1:4">
      <c r="A24" s="4" t="s">
        <v>675</v>
      </c>
      <c r="B24" s="11" t="n">
        <v>4.1</v>
      </c>
    </row>
    <row r="25" spans="1:4">
      <c r="A25" s="4" t="s">
        <v>677</v>
      </c>
      <c r="B25" s="4" t="s">
        <v>682</v>
      </c>
    </row>
    <row r="26" spans="1:4">
      <c r="A26" s="4" t="s">
        <v>684</v>
      </c>
    </row>
    <row r="27" spans="1:4">
      <c r="A27" s="3" t="s">
        <v>668</v>
      </c>
    </row>
    <row r="28" spans="1:4">
      <c r="A28" s="4" t="s">
        <v>680</v>
      </c>
      <c r="B28" s="11" t="n">
        <v>65.7</v>
      </c>
    </row>
    <row r="29" spans="1:4">
      <c r="A29" s="4" t="s">
        <v>681</v>
      </c>
      <c r="B29" s="4" t="s">
        <v>6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9</v>
      </c>
    </row>
    <row r="2" spans="1:3">
      <c r="A2" s="3" t="s">
        <v>686</v>
      </c>
    </row>
    <row r="3" spans="1:3">
      <c r="A3" s="4" t="s">
        <v>680</v>
      </c>
      <c r="B3" s="6" t="n">
        <v>27311</v>
      </c>
      <c r="C3" s="6" t="n">
        <v>12251</v>
      </c>
    </row>
    <row r="4" spans="1:3">
      <c r="A4" s="4" t="s">
        <v>658</v>
      </c>
      <c r="B4" s="5" t="n">
        <v>4503</v>
      </c>
      <c r="C4" s="5" t="n">
        <v>1990</v>
      </c>
    </row>
    <row r="5" spans="1:3">
      <c r="A5" s="4" t="s">
        <v>687</v>
      </c>
      <c r="B5" s="5" t="n">
        <v>2658</v>
      </c>
      <c r="C5" s="5" t="n">
        <v>2490</v>
      </c>
    </row>
    <row r="6" spans="1:3">
      <c r="A6" s="4" t="s">
        <v>688</v>
      </c>
      <c r="B6" s="5" t="n">
        <v>1387</v>
      </c>
      <c r="C6" s="5" t="n">
        <v>1124</v>
      </c>
    </row>
    <row r="7" spans="1:3">
      <c r="A7" s="4" t="s">
        <v>689</v>
      </c>
      <c r="B7" s="5" t="n">
        <v>1726</v>
      </c>
      <c r="C7" s="5" t="n">
        <v>1222</v>
      </c>
    </row>
    <row r="8" spans="1:3">
      <c r="A8" s="3" t="s">
        <v>690</v>
      </c>
    </row>
    <row r="9" spans="1:3">
      <c r="A9" s="4" t="s">
        <v>691</v>
      </c>
      <c r="B9" s="5" t="n">
        <v>-655</v>
      </c>
      <c r="C9" s="5" t="n">
        <v>-536</v>
      </c>
    </row>
    <row r="10" spans="1:3">
      <c r="A10" s="4" t="s">
        <v>692</v>
      </c>
      <c r="B10" s="5" t="n">
        <v>-2446</v>
      </c>
      <c r="C10" s="5" t="n">
        <v>-2475</v>
      </c>
    </row>
    <row r="11" spans="1:3">
      <c r="A11" s="4" t="s">
        <v>693</v>
      </c>
      <c r="B11" s="5" t="n">
        <v>34484</v>
      </c>
      <c r="C11" s="5" t="n">
        <v>16066</v>
      </c>
    </row>
    <row r="12" spans="1:3">
      <c r="A12" s="4" t="s">
        <v>694</v>
      </c>
      <c r="B12" s="6" t="n">
        <v>-34484</v>
      </c>
      <c r="C12" s="6" t="n">
        <v>-160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9</v>
      </c>
      <c r="D2" s="2" t="s">
        <v>81</v>
      </c>
    </row>
    <row r="3" spans="1:4">
      <c r="A3" s="3" t="s">
        <v>201</v>
      </c>
    </row>
    <row r="4" spans="1:4">
      <c r="A4" s="4" t="s">
        <v>696</v>
      </c>
      <c r="B4" s="6" t="n">
        <v>1089</v>
      </c>
      <c r="C4" s="6" t="n">
        <v>230</v>
      </c>
      <c r="D4" s="6" t="n">
        <v>7</v>
      </c>
    </row>
    <row r="5" spans="1:4">
      <c r="A5" s="4" t="s">
        <v>697</v>
      </c>
      <c r="B5" s="5" t="n">
        <v>-453</v>
      </c>
      <c r="C5" s="5" t="n">
        <v>-47</v>
      </c>
    </row>
    <row r="6" spans="1:4">
      <c r="A6" s="4" t="s">
        <v>698</v>
      </c>
      <c r="B6" s="5" t="n">
        <v>1441</v>
      </c>
      <c r="C6" s="5" t="n">
        <v>906</v>
      </c>
      <c r="D6" s="5" t="n">
        <v>223</v>
      </c>
    </row>
    <row r="7" spans="1:4">
      <c r="A7" s="4" t="s">
        <v>699</v>
      </c>
      <c r="B7" s="6" t="n">
        <v>2077</v>
      </c>
      <c r="C7" s="6" t="n">
        <v>1089</v>
      </c>
      <c r="D7" s="6" t="n">
        <v>2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701</v>
      </c>
      <c r="J1" s="2" t="s">
        <v>1</v>
      </c>
    </row>
    <row r="2" spans="1:12">
      <c r="B2" s="2" t="s">
        <v>2</v>
      </c>
      <c r="C2" s="2" t="s">
        <v>403</v>
      </c>
      <c r="D2" s="2" t="s">
        <v>4</v>
      </c>
      <c r="E2" s="2" t="s">
        <v>702</v>
      </c>
      <c r="F2" s="2" t="s">
        <v>39</v>
      </c>
      <c r="G2" s="2" t="s">
        <v>134</v>
      </c>
      <c r="H2" s="2" t="s">
        <v>703</v>
      </c>
      <c r="I2" s="2" t="s">
        <v>704</v>
      </c>
      <c r="J2" s="2" t="s">
        <v>2</v>
      </c>
      <c r="K2" s="2" t="s">
        <v>39</v>
      </c>
      <c r="L2" s="2" t="s">
        <v>81</v>
      </c>
    </row>
    <row r="3" spans="1:12">
      <c r="A3" s="3" t="s">
        <v>705</v>
      </c>
    </row>
    <row r="4" spans="1:12">
      <c r="A4" s="4" t="s">
        <v>90</v>
      </c>
      <c r="B4" s="6" t="n">
        <v>-17338</v>
      </c>
      <c r="C4" s="6" t="n">
        <v>-18588</v>
      </c>
      <c r="D4" s="6" t="n">
        <v>-15473</v>
      </c>
      <c r="E4" s="6" t="n">
        <v>-13376</v>
      </c>
      <c r="F4" s="6" t="n">
        <v>-17368</v>
      </c>
      <c r="G4" s="6" t="n">
        <v>-9451</v>
      </c>
      <c r="H4" s="6" t="n">
        <v>-7790</v>
      </c>
      <c r="I4" s="6" t="n">
        <v>-6768</v>
      </c>
      <c r="J4" s="6" t="n">
        <v>-64775</v>
      </c>
      <c r="K4" s="6" t="n">
        <v>-41377</v>
      </c>
      <c r="L4" s="6" t="n">
        <v>-18750</v>
      </c>
    </row>
    <row r="5" spans="1:12">
      <c r="A5" s="3" t="s">
        <v>706</v>
      </c>
    </row>
    <row r="6" spans="1:12">
      <c r="A6" s="4" t="s">
        <v>707</v>
      </c>
      <c r="J6" s="5" t="n">
        <v>8919281</v>
      </c>
      <c r="K6" s="5" t="n">
        <v>1999044</v>
      </c>
      <c r="L6" s="5" t="n">
        <v>1672545</v>
      </c>
    </row>
    <row r="7" spans="1:12">
      <c r="A7" s="4" t="s">
        <v>94</v>
      </c>
      <c r="B7" s="8" t="n">
        <v>0.61</v>
      </c>
      <c r="C7" s="8" t="n">
        <v>-7.6</v>
      </c>
      <c r="D7" s="8" t="n">
        <v>-6.57</v>
      </c>
      <c r="E7" s="8" t="n">
        <v>-6.03</v>
      </c>
      <c r="F7" s="8" t="n">
        <v>-8.18</v>
      </c>
      <c r="G7" s="8" t="n">
        <v>-4.59</v>
      </c>
      <c r="H7" s="8" t="n">
        <v>-3.95</v>
      </c>
      <c r="I7" s="8" t="n">
        <v>-3.68</v>
      </c>
      <c r="J7" s="8" t="n">
        <v>-7.26</v>
      </c>
      <c r="K7" s="8" t="n">
        <v>-20.7</v>
      </c>
      <c r="L7" s="8" t="n">
        <v>-11.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9</v>
      </c>
      <c r="D2" s="2" t="s">
        <v>81</v>
      </c>
    </row>
    <row r="3" spans="1:4">
      <c r="A3" s="3" t="s">
        <v>709</v>
      </c>
    </row>
    <row r="4" spans="1:4">
      <c r="A4" s="4" t="s">
        <v>710</v>
      </c>
      <c r="B4" s="5" t="n">
        <v>2656826</v>
      </c>
      <c r="C4" s="5" t="n">
        <v>19728915</v>
      </c>
      <c r="D4" s="5" t="n">
        <v>10266032</v>
      </c>
    </row>
    <row r="5" spans="1:4">
      <c r="A5" s="4" t="s">
        <v>99</v>
      </c>
    </row>
    <row r="6" spans="1:4">
      <c r="A6" s="3" t="s">
        <v>709</v>
      </c>
    </row>
    <row r="7" spans="1:4">
      <c r="A7" s="4" t="s">
        <v>710</v>
      </c>
      <c r="C7" s="5" t="n">
        <v>17797529</v>
      </c>
      <c r="D7" s="5" t="n">
        <v>8878227</v>
      </c>
    </row>
    <row r="8" spans="1:4">
      <c r="A8" s="4" t="s">
        <v>711</v>
      </c>
    </row>
    <row r="9" spans="1:4">
      <c r="A9" s="3" t="s">
        <v>709</v>
      </c>
    </row>
    <row r="10" spans="1:4">
      <c r="A10" s="4" t="s">
        <v>710</v>
      </c>
      <c r="B10" s="5" t="n">
        <v>2429859</v>
      </c>
      <c r="C10" s="5" t="n">
        <v>1351840</v>
      </c>
      <c r="D10" s="5" t="n">
        <v>509189</v>
      </c>
    </row>
    <row r="11" spans="1:4">
      <c r="A11" s="4" t="s">
        <v>712</v>
      </c>
    </row>
    <row r="12" spans="1:4">
      <c r="A12" s="3" t="s">
        <v>709</v>
      </c>
    </row>
    <row r="13" spans="1:4">
      <c r="A13" s="4" t="s">
        <v>710</v>
      </c>
      <c r="B13" s="5" t="n">
        <v>226967</v>
      </c>
      <c r="C13" s="5" t="n">
        <v>539289</v>
      </c>
      <c r="D13" s="5" t="n">
        <v>838359</v>
      </c>
    </row>
    <row r="14" spans="1:4">
      <c r="A14" s="4" t="s">
        <v>713</v>
      </c>
    </row>
    <row r="15" spans="1:4">
      <c r="A15" s="3" t="s">
        <v>709</v>
      </c>
    </row>
    <row r="16" spans="1:4">
      <c r="A16" s="4" t="s">
        <v>710</v>
      </c>
      <c r="C16" s="5" t="n">
        <v>40257</v>
      </c>
      <c r="D16" s="5" t="n">
        <v>402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9</v>
      </c>
      <c r="D2" s="2" t="s">
        <v>81</v>
      </c>
    </row>
    <row r="3" spans="1:4">
      <c r="A3" s="3" t="s">
        <v>522</v>
      </c>
    </row>
    <row r="4" spans="1:4">
      <c r="A4" s="4" t="s">
        <v>78</v>
      </c>
      <c r="B4" s="5" t="n">
        <v>28823130</v>
      </c>
      <c r="C4" s="5" t="n">
        <v>2152525</v>
      </c>
    </row>
    <row r="5" spans="1:4">
      <c r="A5" s="4" t="s">
        <v>715</v>
      </c>
      <c r="B5" s="6" t="n">
        <v>92586</v>
      </c>
      <c r="C5" s="6" t="n">
        <v>14</v>
      </c>
      <c r="D5" s="6" t="n">
        <v>232</v>
      </c>
    </row>
    <row r="6" spans="1:4">
      <c r="A6" s="4" t="s">
        <v>73</v>
      </c>
      <c r="B6" s="5" t="n">
        <v>0</v>
      </c>
      <c r="C6" s="5" t="n">
        <v>17797529</v>
      </c>
    </row>
    <row r="7" spans="1:4">
      <c r="A7" s="4" t="s">
        <v>716</v>
      </c>
      <c r="B7" s="6" t="n">
        <v>20935</v>
      </c>
      <c r="C7" s="6" t="n">
        <v>95798</v>
      </c>
      <c r="D7" s="6" t="n">
        <v>35714</v>
      </c>
    </row>
    <row r="8" spans="1:4">
      <c r="A8" s="4" t="s">
        <v>717</v>
      </c>
    </row>
    <row r="9" spans="1:4">
      <c r="A9" s="3" t="s">
        <v>522</v>
      </c>
    </row>
    <row r="10" spans="1:4">
      <c r="A10" s="4" t="s">
        <v>78</v>
      </c>
      <c r="B10" s="5" t="n">
        <v>333333</v>
      </c>
    </row>
    <row r="11" spans="1:4">
      <c r="A11" s="4" t="s">
        <v>715</v>
      </c>
      <c r="B11" s="6" t="n">
        <v>5000</v>
      </c>
    </row>
    <row r="12" spans="1:4">
      <c r="A12" s="4" t="s">
        <v>718</v>
      </c>
    </row>
    <row r="13" spans="1:4">
      <c r="A13" s="3" t="s">
        <v>522</v>
      </c>
    </row>
    <row r="14" spans="1:4">
      <c r="A14" s="4" t="s">
        <v>73</v>
      </c>
      <c r="D14" s="5" t="n">
        <v>4236261</v>
      </c>
    </row>
    <row r="15" spans="1:4">
      <c r="A15" s="4" t="s">
        <v>716</v>
      </c>
      <c r="D15" s="6" t="n">
        <v>29200</v>
      </c>
    </row>
    <row r="16" spans="1:4">
      <c r="A16" s="4" t="s">
        <v>719</v>
      </c>
    </row>
    <row r="17" spans="1:4">
      <c r="A17" s="3" t="s">
        <v>522</v>
      </c>
    </row>
    <row r="18" spans="1:4">
      <c r="A18" s="4" t="s">
        <v>73</v>
      </c>
      <c r="C18" s="5" t="n">
        <v>2560342</v>
      </c>
    </row>
    <row r="19" spans="1:4">
      <c r="A19" s="4" t="s">
        <v>716</v>
      </c>
      <c r="C19" s="6" t="n">
        <v>27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8"/>
  </cols>
  <sheetData>
    <row r="1" spans="1:2">
      <c r="A1" s="1" t="s">
        <v>720</v>
      </c>
      <c r="B1" s="2" t="s">
        <v>1</v>
      </c>
    </row>
    <row r="2" spans="1:2">
      <c r="B2" s="2" t="s">
        <v>2</v>
      </c>
    </row>
    <row r="3" spans="1:2">
      <c r="A3" s="3" t="s">
        <v>721</v>
      </c>
    </row>
    <row r="4" spans="1:2">
      <c r="A4" s="4" t="s">
        <v>722</v>
      </c>
      <c r="B4" s="4" t="s">
        <v>580</v>
      </c>
    </row>
    <row r="5" spans="1:2">
      <c r="A5" s="4" t="s">
        <v>723</v>
      </c>
      <c r="B5" s="4" t="s">
        <v>724</v>
      </c>
    </row>
    <row r="6" spans="1:2">
      <c r="A6" s="4" t="s">
        <v>376</v>
      </c>
    </row>
    <row r="7" spans="1:2">
      <c r="A7" s="3" t="s">
        <v>721</v>
      </c>
    </row>
    <row r="8" spans="1:2">
      <c r="A8" s="4" t="s">
        <v>725</v>
      </c>
      <c r="B8" s="4" t="s">
        <v>3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304</v>
      </c>
    </row>
    <row r="2" spans="1:2">
      <c r="B2" s="2" t="s">
        <v>727</v>
      </c>
    </row>
    <row r="3" spans="1:2">
      <c r="A3" s="3" t="s">
        <v>728</v>
      </c>
    </row>
    <row r="4" spans="1:2">
      <c r="A4" s="4" t="s">
        <v>729</v>
      </c>
      <c r="B4" s="5" t="n">
        <v>34469</v>
      </c>
    </row>
    <row r="5" spans="1:2">
      <c r="A5" s="4" t="s">
        <v>730</v>
      </c>
      <c r="B5" s="11" t="n">
        <v>1.7</v>
      </c>
    </row>
    <row r="6" spans="1:2">
      <c r="A6" s="4" t="s">
        <v>731</v>
      </c>
      <c r="B6" s="4" t="s">
        <v>732</v>
      </c>
    </row>
    <row r="7" spans="1:2">
      <c r="A7" s="4" t="s">
        <v>733</v>
      </c>
      <c r="B7" s="4" t="s">
        <v>734</v>
      </c>
    </row>
    <row r="8" spans="1:2">
      <c r="A8" s="4" t="s">
        <v>735</v>
      </c>
      <c r="B8" s="4" t="s">
        <v>736</v>
      </c>
    </row>
    <row r="9" spans="1:2">
      <c r="A9" s="4" t="s">
        <v>376</v>
      </c>
    </row>
    <row r="10" spans="1:2">
      <c r="A10" s="3" t="s">
        <v>728</v>
      </c>
    </row>
    <row r="11" spans="1:2">
      <c r="A11" s="4" t="s">
        <v>730</v>
      </c>
      <c r="B11" s="11" t="n">
        <v>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01</v>
      </c>
      <c r="J1" s="2" t="s">
        <v>1</v>
      </c>
    </row>
    <row r="2" spans="1:12">
      <c r="B2" s="2" t="s">
        <v>2</v>
      </c>
      <c r="C2" s="2" t="s">
        <v>403</v>
      </c>
      <c r="D2" s="2" t="s">
        <v>4</v>
      </c>
      <c r="E2" s="2" t="s">
        <v>702</v>
      </c>
      <c r="F2" s="2" t="s">
        <v>39</v>
      </c>
      <c r="G2" s="2" t="s">
        <v>134</v>
      </c>
      <c r="H2" s="2" t="s">
        <v>703</v>
      </c>
      <c r="I2" s="2" t="s">
        <v>704</v>
      </c>
      <c r="J2" s="2" t="s">
        <v>2</v>
      </c>
      <c r="K2" s="2" t="s">
        <v>39</v>
      </c>
      <c r="L2" s="2" t="s">
        <v>81</v>
      </c>
    </row>
    <row r="3" spans="1:12">
      <c r="A3" s="3" t="s">
        <v>216</v>
      </c>
    </row>
    <row r="4" spans="1:12">
      <c r="A4" s="4" t="s">
        <v>83</v>
      </c>
      <c r="B4" s="6" t="n">
        <v>1091</v>
      </c>
      <c r="C4" s="6" t="n">
        <v>96</v>
      </c>
      <c r="J4" s="6" t="n">
        <v>1187</v>
      </c>
    </row>
    <row r="5" spans="1:12">
      <c r="A5" s="4" t="s">
        <v>88</v>
      </c>
      <c r="B5" s="5" t="n">
        <v>-18027</v>
      </c>
      <c r="C5" s="5" t="n">
        <v>-18614</v>
      </c>
      <c r="D5" s="6" t="n">
        <v>-15504</v>
      </c>
      <c r="E5" s="6" t="n">
        <v>-13439</v>
      </c>
      <c r="F5" s="6" t="n">
        <v>-17580</v>
      </c>
      <c r="G5" s="6" t="n">
        <v>-9488</v>
      </c>
      <c r="H5" s="6" t="n">
        <v>-7851</v>
      </c>
      <c r="I5" s="6" t="n">
        <v>-6844</v>
      </c>
      <c r="J5" s="5" t="n">
        <v>-65584</v>
      </c>
      <c r="K5" s="6" t="n">
        <v>-41763</v>
      </c>
      <c r="L5" s="6" t="n">
        <v>-18980</v>
      </c>
    </row>
    <row r="6" spans="1:12">
      <c r="A6" s="4" t="s">
        <v>90</v>
      </c>
      <c r="B6" s="6" t="n">
        <v>-17338</v>
      </c>
      <c r="C6" s="6" t="n">
        <v>-18588</v>
      </c>
      <c r="D6" s="6" t="n">
        <v>-15473</v>
      </c>
      <c r="E6" s="6" t="n">
        <v>-13376</v>
      </c>
      <c r="F6" s="6" t="n">
        <v>-17368</v>
      </c>
      <c r="G6" s="6" t="n">
        <v>-9451</v>
      </c>
      <c r="H6" s="6" t="n">
        <v>-7790</v>
      </c>
      <c r="I6" s="6" t="n">
        <v>-6768</v>
      </c>
      <c r="J6" s="6" t="n">
        <v>-64775</v>
      </c>
      <c r="K6" s="6" t="n">
        <v>-41377</v>
      </c>
      <c r="L6" s="6" t="n">
        <v>-18750</v>
      </c>
    </row>
    <row r="7" spans="1:12">
      <c r="A7" s="4" t="s">
        <v>94</v>
      </c>
      <c r="B7" s="8" t="n">
        <v>0.61</v>
      </c>
      <c r="C7" s="8" t="n">
        <v>-7.6</v>
      </c>
      <c r="D7" s="8" t="n">
        <v>-6.57</v>
      </c>
      <c r="E7" s="8" t="n">
        <v>-6.03</v>
      </c>
      <c r="F7" s="8" t="n">
        <v>-8.18</v>
      </c>
      <c r="G7" s="8" t="n">
        <v>-4.59</v>
      </c>
      <c r="H7" s="8" t="n">
        <v>-3.95</v>
      </c>
      <c r="I7" s="8" t="n">
        <v>-3.68</v>
      </c>
      <c r="J7" s="8" t="n">
        <v>-7.26</v>
      </c>
      <c r="K7" s="8" t="n">
        <v>-20.7</v>
      </c>
      <c r="L7" s="8" t="n">
        <v>-11.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9</v>
      </c>
      <c r="D2" s="2" t="s">
        <v>81</v>
      </c>
    </row>
    <row r="3" spans="1:4">
      <c r="A3" s="3" t="s">
        <v>144</v>
      </c>
    </row>
    <row r="4" spans="1:4">
      <c r="A4" s="4" t="s">
        <v>90</v>
      </c>
      <c r="B4" s="6" t="n">
        <v>-64775</v>
      </c>
      <c r="C4" s="6" t="n">
        <v>-41377</v>
      </c>
      <c r="D4" s="6" t="n">
        <v>-18750</v>
      </c>
    </row>
    <row r="5" spans="1:4">
      <c r="A5" s="3" t="s">
        <v>145</v>
      </c>
    </row>
    <row r="6" spans="1:4">
      <c r="A6" s="4" t="s">
        <v>146</v>
      </c>
      <c r="B6" s="5" t="n">
        <v>3961</v>
      </c>
      <c r="C6" s="5" t="n">
        <v>1970</v>
      </c>
      <c r="D6" s="5" t="n">
        <v>823</v>
      </c>
    </row>
    <row r="7" spans="1:4">
      <c r="A7" s="4" t="s">
        <v>147</v>
      </c>
      <c r="B7" s="5" t="n">
        <v>-552</v>
      </c>
      <c r="C7" s="5" t="n">
        <v>-158</v>
      </c>
      <c r="D7" s="5" t="n">
        <v>43</v>
      </c>
    </row>
    <row r="8" spans="1:4">
      <c r="A8" s="4" t="s">
        <v>116</v>
      </c>
      <c r="B8" s="5" t="n">
        <v>2995</v>
      </c>
      <c r="C8" s="5" t="n">
        <v>1126</v>
      </c>
      <c r="D8" s="5" t="n">
        <v>597</v>
      </c>
    </row>
    <row r="9" spans="1:4">
      <c r="A9" s="4" t="s">
        <v>148</v>
      </c>
      <c r="D9" s="5" t="n">
        <v>91</v>
      </c>
    </row>
    <row r="10" spans="1:4">
      <c r="A10" s="3" t="s">
        <v>149</v>
      </c>
    </row>
    <row r="11" spans="1:4">
      <c r="A11" s="4" t="s">
        <v>43</v>
      </c>
      <c r="B11" s="5" t="n">
        <v>-1781</v>
      </c>
      <c r="C11" s="5" t="n">
        <v>-416</v>
      </c>
      <c r="D11" s="5" t="n">
        <v>-459</v>
      </c>
    </row>
    <row r="12" spans="1:4">
      <c r="A12" s="4" t="s">
        <v>46</v>
      </c>
      <c r="B12" s="5" t="n">
        <v>-818</v>
      </c>
      <c r="C12" s="5" t="n">
        <v>-78</v>
      </c>
      <c r="D12" s="5" t="n">
        <v>-487</v>
      </c>
    </row>
    <row r="13" spans="1:4">
      <c r="A13" s="4" t="s">
        <v>49</v>
      </c>
      <c r="B13" s="5" t="n">
        <v>3249</v>
      </c>
      <c r="C13" s="5" t="n">
        <v>2273</v>
      </c>
      <c r="D13" s="5" t="n">
        <v>-760</v>
      </c>
    </row>
    <row r="14" spans="1:4">
      <c r="A14" s="4" t="s">
        <v>50</v>
      </c>
      <c r="B14" s="5" t="n">
        <v>1724</v>
      </c>
      <c r="C14" s="5" t="n">
        <v>1190</v>
      </c>
      <c r="D14" s="5" t="n">
        <v>1018</v>
      </c>
    </row>
    <row r="15" spans="1:4">
      <c r="A15" s="4" t="s">
        <v>150</v>
      </c>
      <c r="B15" s="5" t="n">
        <v>-582</v>
      </c>
      <c r="C15" s="5" t="n">
        <v>810</v>
      </c>
      <c r="D15" s="5" t="n">
        <v>532</v>
      </c>
    </row>
    <row r="16" spans="1:4">
      <c r="A16" s="4" t="s">
        <v>151</v>
      </c>
      <c r="B16" s="5" t="n">
        <v>-396</v>
      </c>
      <c r="C16" s="5" t="n">
        <v>-311</v>
      </c>
      <c r="D16" s="5" t="n">
        <v>2060</v>
      </c>
    </row>
    <row r="17" spans="1:4">
      <c r="A17" s="4" t="s">
        <v>152</v>
      </c>
      <c r="B17" s="5" t="n">
        <v>18813</v>
      </c>
    </row>
    <row r="18" spans="1:4">
      <c r="A18" s="4" t="s">
        <v>153</v>
      </c>
      <c r="B18" s="5" t="n">
        <v>-38162</v>
      </c>
      <c r="C18" s="5" t="n">
        <v>-34971</v>
      </c>
      <c r="D18" s="5" t="n">
        <v>-15292</v>
      </c>
    </row>
    <row r="19" spans="1:4">
      <c r="A19" s="3" t="s">
        <v>154</v>
      </c>
    </row>
    <row r="20" spans="1:4">
      <c r="A20" s="4" t="s">
        <v>155</v>
      </c>
      <c r="B20" s="5" t="n">
        <v>-102160</v>
      </c>
      <c r="C20" s="5" t="n">
        <v>-63228</v>
      </c>
      <c r="D20" s="5" t="n">
        <v>-47993</v>
      </c>
    </row>
    <row r="21" spans="1:4">
      <c r="A21" s="4" t="s">
        <v>156</v>
      </c>
      <c r="B21" s="5" t="n">
        <v>48720</v>
      </c>
      <c r="C21" s="5" t="n">
        <v>41467</v>
      </c>
      <c r="D21" s="5" t="n">
        <v>22850</v>
      </c>
    </row>
    <row r="22" spans="1:4">
      <c r="A22" s="4" t="s">
        <v>157</v>
      </c>
      <c r="B22" s="5" t="n">
        <v>-5663</v>
      </c>
      <c r="C22" s="5" t="n">
        <v>-11522</v>
      </c>
      <c r="D22" s="5" t="n">
        <v>-6984</v>
      </c>
    </row>
    <row r="23" spans="1:4">
      <c r="A23" s="4" t="s">
        <v>158</v>
      </c>
      <c r="C23" s="5" t="n">
        <v>31</v>
      </c>
    </row>
    <row r="24" spans="1:4">
      <c r="A24" s="4" t="s">
        <v>159</v>
      </c>
      <c r="B24" s="5" t="n">
        <v>-59103</v>
      </c>
      <c r="C24" s="5" t="n">
        <v>-33252</v>
      </c>
      <c r="D24" s="5" t="n">
        <v>-32127</v>
      </c>
    </row>
    <row r="25" spans="1:4">
      <c r="A25" s="3" t="s">
        <v>160</v>
      </c>
    </row>
    <row r="26" spans="1:4">
      <c r="A26" s="4" t="s">
        <v>161</v>
      </c>
      <c r="B26" s="5" t="n">
        <v>92586</v>
      </c>
      <c r="C26" s="5" t="n">
        <v>14</v>
      </c>
      <c r="D26" s="5" t="n">
        <v>232</v>
      </c>
    </row>
    <row r="27" spans="1:4">
      <c r="A27" s="4" t="s">
        <v>162</v>
      </c>
      <c r="B27" s="5" t="n">
        <v>-3080</v>
      </c>
    </row>
    <row r="28" spans="1:4">
      <c r="A28" s="4" t="s">
        <v>163</v>
      </c>
      <c r="B28" s="5" t="n">
        <v>20935</v>
      </c>
      <c r="C28" s="5" t="n">
        <v>95798</v>
      </c>
      <c r="D28" s="5" t="n">
        <v>35714</v>
      </c>
    </row>
    <row r="29" spans="1:4">
      <c r="A29" s="4" t="s">
        <v>164</v>
      </c>
      <c r="B29" s="5" t="n">
        <v>110441</v>
      </c>
      <c r="C29" s="5" t="n">
        <v>95812</v>
      </c>
      <c r="D29" s="5" t="n">
        <v>35946</v>
      </c>
    </row>
    <row r="30" spans="1:4">
      <c r="A30" s="4" t="s">
        <v>165</v>
      </c>
      <c r="B30" s="5" t="n">
        <v>13176</v>
      </c>
      <c r="C30" s="5" t="n">
        <v>27589</v>
      </c>
      <c r="D30" s="5" t="n">
        <v>-11473</v>
      </c>
    </row>
    <row r="31" spans="1:4">
      <c r="A31" s="4" t="s">
        <v>166</v>
      </c>
      <c r="B31" s="5" t="n">
        <v>39999</v>
      </c>
      <c r="C31" s="5" t="n">
        <v>12410</v>
      </c>
      <c r="D31" s="5" t="n">
        <v>23883</v>
      </c>
    </row>
    <row r="32" spans="1:4">
      <c r="A32" s="4" t="s">
        <v>167</v>
      </c>
      <c r="B32" s="5" t="n">
        <v>53175</v>
      </c>
      <c r="C32" s="5" t="n">
        <v>39999</v>
      </c>
      <c r="D32" s="5" t="n">
        <v>12410</v>
      </c>
    </row>
    <row r="33" spans="1:4">
      <c r="A33" s="3" t="s">
        <v>168</v>
      </c>
    </row>
    <row r="34" spans="1:4">
      <c r="A34" s="4" t="s">
        <v>169</v>
      </c>
      <c r="B34" s="6" t="n">
        <v>1482</v>
      </c>
      <c r="C34" s="5" t="n">
        <v>900</v>
      </c>
      <c r="D34" s="6" t="n">
        <v>61</v>
      </c>
    </row>
    <row r="35" spans="1:4">
      <c r="A35" s="4" t="s">
        <v>170</v>
      </c>
      <c r="C35" s="5" t="n">
        <v>9300</v>
      </c>
    </row>
    <row r="36" spans="1:4">
      <c r="A36" s="4" t="s">
        <v>171</v>
      </c>
      <c r="C36" s="6" t="n">
        <v>1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0:38Z</dcterms:created>
  <dcterms:modified xmlns:dcterms="http://purl.org/dc/terms/" xmlns:xsi="http://www.w3.org/2001/XMLSchema-instance" xsi:type="dcterms:W3CDTF">2019-03-28T16:00:38Z</dcterms:modified>
</cp:coreProperties>
</file>